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NATURE OF OPERATIONS" sheetId="7" r:id="rId7"/>
    <s:sheet name="2. SIGNIFICANT ACCOUNTING POLIC" sheetId="8" r:id="rId8"/>
    <s:sheet name="3. RELATED PARTY TRANSACTIONS" sheetId="9" r:id="rId9"/>
    <s:sheet name="4. FIXED ASSETS" sheetId="10" r:id="rId10"/>
    <s:sheet name="5. NOTES PAYABLE" sheetId="11" r:id="rId11"/>
    <s:sheet name="6. INCOME TAXES" sheetId="12" r:id="rId12"/>
    <s:sheet name="7. STOCKHOLDERS' DEFICIT" sheetId="13" r:id="rId13"/>
    <s:sheet name="8. COMMITMENTS AND CONTINGENCIE" sheetId="14" r:id="rId14"/>
    <s:sheet name="9. MATERIAL AGREEMENTS" sheetId="15" r:id="rId15"/>
    <s:sheet name="10. NOTE RECEIVABLE" sheetId="16" r:id="rId16"/>
    <s:sheet name="11. ASSET PURCHASES AND OIL &amp; G" sheetId="17" r:id="rId17"/>
    <s:sheet name="12. MARKETABLE SECURITIES - AVA" sheetId="18" r:id="rId18"/>
    <s:sheet name="13. ASSET RETIREMENT OBLIGATION" sheetId="19" r:id="rId19"/>
    <s:sheet name="14. SUBSEQUENT EVENTS" sheetId="20" r:id="rId20"/>
    <s:sheet name="2. SIGNIFICANT ACCOUNTING POL21" sheetId="21" r:id="rId21"/>
    <s:sheet name="2. SIGNIFICANT ACCOUNTING POL22" sheetId="22" r:id="rId22"/>
    <s:sheet name="4. FIXED ASSETS (Tables)" sheetId="23" r:id="rId23"/>
    <s:sheet name="5. NOTES PAYABLE AND CONVERTIBL" sheetId="24" r:id="rId24"/>
    <s:sheet name="6. INCOME TAXES (Tables)" sheetId="25" r:id="rId25"/>
    <s:sheet name="10. NOTE RECEIVABLE (Tables)" sheetId="26" r:id="rId26"/>
    <s:sheet name="11. ASSET PURCHASES AND OIL &amp;27" sheetId="27" r:id="rId27"/>
    <s:sheet name="13. ASSET RETIREMENT OBLIGATI28" sheetId="28" r:id="rId28"/>
    <s:sheet name="2. SIGNIFICANT ACCOUNTING POL29" sheetId="29" r:id="rId29"/>
    <s:sheet name="2. SIGNIFICANT ACCOUNTING POL30" sheetId="30" r:id="rId30"/>
    <s:sheet name="2. SIGNIFICANT ACCOUNTING POL31" sheetId="31" r:id="rId31"/>
    <s:sheet name="2. SIGNIFICANT ACCOUNTING POL32" sheetId="32" r:id="rId32"/>
    <s:sheet name="3. RELATED PARTY TRANSACTIONS (" sheetId="33" r:id="rId33"/>
    <s:sheet name="4. FIXED ASSETS (Details)" sheetId="34" r:id="rId34"/>
    <s:sheet name="6. INCOME TAXES (Details)" sheetId="35" r:id="rId35"/>
    <s:sheet name="6. INCOME TAXES (Details 1)" sheetId="36" r:id="rId36"/>
    <s:sheet name="10. NOTE RECEIVABLE (Details)" sheetId="37" r:id="rId37"/>
    <s:sheet name="11. ASSET PURCHASES AND OIL &amp;38" sheetId="38" r:id="rId38"/>
    <s:sheet name="13. ASSET RETIREMENT OBLIGATI39" sheetId="39" r:id="rId39"/>
  </s:sheets>
  <s:definedNames/>
  <s:calcPr calcId="124519" calcMode="auto" fullCalcOnLoad="1"/>
</s:workbook>
</file>

<file path=xl/sharedStrings.xml><?xml version="1.0" encoding="utf-8"?>
<sst xmlns="http://schemas.openxmlformats.org/spreadsheetml/2006/main" uniqueCount="337">
  <si>
    <t>Document and Entity Information - USD ($)</t>
  </si>
  <si>
    <t>12 Months Ended</t>
  </si>
  <si>
    <t>Dec. 31, 2014</t>
  </si>
  <si>
    <t>Mar. 15, 2016</t>
  </si>
  <si>
    <t>Document And Entity Information</t>
  </si>
  <si>
    <t>Entity Registrant Name</t>
  </si>
  <si>
    <t>TREE TOP INDUSTRIE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ASSETS</t>
  </si>
  <si>
    <t>Cash and cash equivalents</t>
  </si>
  <si>
    <t>Accounts receivable</t>
  </si>
  <si>
    <t>Marketable securities</t>
  </si>
  <si>
    <t>Total Current Assets</t>
  </si>
  <si>
    <t>PROPERTY AND EQUIPMENT (NET)</t>
  </si>
  <si>
    <t>TOTAL ASSETS</t>
  </si>
  <si>
    <t>LIABILITIES AND STOCKHOLDERS' DEFICIT</t>
  </si>
  <si>
    <t>Accounts payable and accrued expenses</t>
  </si>
  <si>
    <t>Accrued interest payable</t>
  </si>
  <si>
    <t>Asset retirement obligation</t>
  </si>
  <si>
    <t>Due to officers and directors</t>
  </si>
  <si>
    <t>Notes Payable</t>
  </si>
  <si>
    <t>Notes payable- in default</t>
  </si>
  <si>
    <t>Current portion of long-term debt</t>
  </si>
  <si>
    <t>Total Current Liabilities</t>
  </si>
  <si>
    <t>LONG-TERM LIABILITIES</t>
  </si>
  <si>
    <t>Notes payable - related party (less current portion)</t>
  </si>
  <si>
    <t>Notes payable (less current portion)</t>
  </si>
  <si>
    <t>Total Long-Term Liabilities</t>
  </si>
  <si>
    <t>Total Liabilities</t>
  </si>
  <si>
    <t>STOCKHOLDERS' DEFICIT</t>
  </si>
  <si>
    <t>Preferred Stock, par value $.001, 50,000 authorized, 0 issued</t>
  </si>
  <si>
    <t>Common stock, par value $0.001 per share, 10,000,000 shares authorized; 9,225,089 and 8,975,089 issued, 8,425,089 and 8,175,089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t>
  </si>
  <si>
    <t>REVENUES</t>
  </si>
  <si>
    <t>REVENUES, net</t>
  </si>
  <si>
    <t>COST OF SALES, net</t>
  </si>
  <si>
    <t>GROSS PROFIT/(LOSS)</t>
  </si>
  <si>
    <t>OPERATING EXPENSES</t>
  </si>
  <si>
    <t>General and administrative</t>
  </si>
  <si>
    <t>Compensation and professional fees</t>
  </si>
  <si>
    <t>Depreciation</t>
  </si>
  <si>
    <t>Total Operating Expenses</t>
  </si>
  <si>
    <t>OPERATING LOSS</t>
  </si>
  <si>
    <t>OTHER INCOME (EXPENSES)</t>
  </si>
  <si>
    <t>Gain on debt forgiveness</t>
  </si>
  <si>
    <t>Interest income &amp; other income</t>
  </si>
  <si>
    <t>Gain/(Loss) on marketable securities</t>
  </si>
  <si>
    <t>Interest expense</t>
  </si>
  <si>
    <t>Total Other Income (Expense)</t>
  </si>
  <si>
    <t>LOSS BEFORE INCOME TAX EXPENSE</t>
  </si>
  <si>
    <t>INCOME TAX EXPENSE</t>
  </si>
  <si>
    <t>NET LOSS</t>
  </si>
  <si>
    <t>OTHER COMPREHENSIVE INCOME/(LOSS) NET OF TAXES</t>
  </si>
  <si>
    <t>Unrealized gain (loss) on held for sale marketable securities</t>
  </si>
  <si>
    <t>COMPREHENSIVE LOSS</t>
  </si>
  <si>
    <t>BASIC AND DILUTED LOSS PER SHARE</t>
  </si>
  <si>
    <t>WEIGHTED AVERAGE NUMBER OF SHARES OUTSTANDING, BASIC AND DILUTED</t>
  </si>
  <si>
    <t>Consolidated Statement of Stockholders' Equity (Deficit) - USD ($)</t>
  </si>
  <si>
    <t>Preferred Stock</t>
  </si>
  <si>
    <t>Common Stock</t>
  </si>
  <si>
    <t>Additional Paid-In Capital</t>
  </si>
  <si>
    <t>Unearned ESOP Shares</t>
  </si>
  <si>
    <t>Retained Deficit</t>
  </si>
  <si>
    <t>Accumulated Other Comprehensive Income</t>
  </si>
  <si>
    <t>Total</t>
  </si>
  <si>
    <t>Beginning Balance, Shares at Dec. 31, 2012</t>
  </si>
  <si>
    <t>Beginning Balance, Amount at Dec. 31, 2012</t>
  </si>
  <si>
    <t>Common stock issued for services, Shares</t>
  </si>
  <si>
    <t>Common stock issued for services, Amount</t>
  </si>
  <si>
    <t>Common stock issued for settlement of payables, Shares</t>
  </si>
  <si>
    <t>Common stock issued for settlement of payables, Amount</t>
  </si>
  <si>
    <t>Imputed interest - loan</t>
  </si>
  <si>
    <t>Common Stock issued for officer debt, Shares</t>
  </si>
  <si>
    <t>Common Stock issued for officer debt, Amount</t>
  </si>
  <si>
    <t>Contribution from officers/shareholders</t>
  </si>
  <si>
    <t>Unrealized gain on marketable securities</t>
  </si>
  <si>
    <t>Net loss for the year</t>
  </si>
  <si>
    <t>Ending Balance, shares at Dec. 31, 2013</t>
  </si>
  <si>
    <t>Ending Balance, Amount at Dec. 31, 2013</t>
  </si>
  <si>
    <t>Ending Balance, shares at Dec. 31, 2014</t>
  </si>
  <si>
    <t>Ending Balance, Amount at Dec. 31, 2014</t>
  </si>
  <si>
    <t>Consolidated Statements of Cash Flows - USD ($)</t>
  </si>
  <si>
    <t>CASH FLOWS FROM OPERATING ACTIVITIES</t>
  </si>
  <si>
    <t>Net loss</t>
  </si>
  <si>
    <t>Adjustments to reconcile net loss to net cash provided by (used in) operating activities:</t>
  </si>
  <si>
    <t>Depreciation and amortization</t>
  </si>
  <si>
    <t>Accretion expense</t>
  </si>
  <si>
    <t>Gain on debt settlement</t>
  </si>
  <si>
    <t>(Gain)/Loss on marketable securities</t>
  </si>
  <si>
    <t>Common stock issued for services rendered</t>
  </si>
  <si>
    <t>Imputed interest on loan</t>
  </si>
  <si>
    <t>Change in operating assets and liabilities, net of acquisition:</t>
  </si>
  <si>
    <t>(Increase) decrease in accounts receivable</t>
  </si>
  <si>
    <t>Increase (decrease) in accounts payable and accrued expenses</t>
  </si>
  <si>
    <t>Net Cash Used in Operating Activities</t>
  </si>
  <si>
    <t>CASH FLOWS FROM INVESTING ACTIVITIES</t>
  </si>
  <si>
    <t>Cash received from sale of marketable securities</t>
  </si>
  <si>
    <t>Cash paid for property and equipment</t>
  </si>
  <si>
    <t>Net Cash provided by (used in) Investing Activities</t>
  </si>
  <si>
    <t>CASH FLOWS FROM FINANCING ACTIVITIES</t>
  </si>
  <si>
    <t>Cash paid on notes payable</t>
  </si>
  <si>
    <t>Cash received from notes payable</t>
  </si>
  <si>
    <t>Cash paid to related party loans</t>
  </si>
  <si>
    <t>Cash received from related party loans</t>
  </si>
  <si>
    <t>Net Cash Provided by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Conversion of Accrued interest</t>
  </si>
  <si>
    <t>Contribution to capital from officers</t>
  </si>
  <si>
    <t>Common stock issued for officer debt</t>
  </si>
  <si>
    <t>Stock issued for services</t>
  </si>
  <si>
    <t>1. NATURE OF OPERATIONS</t>
  </si>
  <si>
    <t>Organization, Consolidation and Presentation of Financial Statements [Abstract]</t>
  </si>
  <si>
    <t>Organizational History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 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GoHealthMD, Inc. continues to exist as a Delaware corporation and wholly owned
subsidiary of Tree Top Industries, Inc. NetThruster, Inc. MLN, Inc., BioEnergy Applied Technologies, Inc. (BAT), Eye
Care Centers International, Inc., GoHealthMD Nano Pharmaceuticals, Inc., TTI Strategic Acquisitions and Equity Group, Inc. and
TTII Oil &amp; Gas, Inc. are also wholly owned subsidiaries of Tree Top Industries, Inc. Several of these subsidiaries have been
formed by us in the anticipation of technologies, products or services being acquired. Not all subsidiaries are currently active. 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The shares were
valued at $1.10 per share, based on the closing trading price of the common stock on the Closing Date. The assets purchased from
ARUR include a 75% working interest in oil and gas leases in Kansas, as well as other oil field assets, a natural gas pipeline,
currently shut down that is also located in Kansas, 25% interest in three other business entities operating in Kansas, and accounts
receivables from two companies operating in Brazil in the amounts of $3,600,000 and $3,600,000 respectively. TTII Oil
&amp; Gas, Inc. also purchased three promissory notes in the amounts of $100,000, $100,000 and $350,000, as well an overdue contract
for revenue in the amount of $1,000,000. Finally, a gun sight patent was also acquired from Century Technologies, Inc. TTII Oil &amp; Gas, Inc. intends to pursue more
opportunities in Kansas to expand the current leases, and to aggressively continue pumping oil from the thirteen currently operating
wells. However, with the decrease in oil prices over the past year, the Companys plans to expand operations may
need to be suspended until oil prices improve. The Company intends to continue through legal channels to aggressively
pursue the two companies located in Brazil, who are responsible for the over $7,000,000 dollars in monies owed to TTII Oil &amp;
Gas, Inc.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Also due to the mechanics lien and lawsuit on the oil leases, as well as the absence of an official
reserve report, the oil lease was also impaired and no value was recorded for this asset. B) GOING CONCERN The accompanying financial statements have been
prepared assuming that the Company will continue as a going concern. The Company incurred a net loss of $349,595 during the fiscal
year ended December 31, 2014 and has an accumulated deficit of $149,986,982. During 2013 the Company incurred losses totaling $364,145
and is in default on several notes payable (see Note 5). The Company also has negative working capital of $1,795,353 and $1,576,554
at the years ended December 31, 2014 and 2013, respectively, and negative cash flow from operations of $161,640 and $81,068. During 2013, the Company generated significant
revenues and has left the exploration stage, however, the Companys revenues and cash flow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In order for the Company to remain a going concern,
it will need to continue to receive funds from equity or debt financing and increase its operating revenues from the oil
and gas operation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t>
  </si>
  <si>
    <t>2. SIGNIFICANT ACCOUNTING POLICIES</t>
  </si>
  <si>
    <t>Accounting Policies [Abstract]</t>
  </si>
  <si>
    <t>SIGNIFICANT ACCOUNTING POLICIES</t>
  </si>
  <si>
    <t xml:space="preserve">A) PRINCIPLES OF CONSOLIDATION 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and TTII Oil &amp; Gas, Inc. All subsidiaries of
the Company, other than TTII Oil &amp; Gas,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4 and 2013, no excess existed. There were no cash equivalents at December 31, 2014 and 2013. 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 E)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 F) REVENUE RECOGNITION 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of that customers unpaid invoices and cease recognizing revenue for continued services provided until cash is received. 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H)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Tree Top acquired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that the cost allocation to this asset would be written off as an impairment
of a long lived asset. The Company acquired various minority equity ownerships in inactive companies in Brazil and uncollectible
receivables, therefore no purchase price allocation was assigned to these assets. No other intangible assets were acquired
from this purchase. I) FAIR VALUE OF FINANCIAL INSTRUMENTS On January 1, 2008, the Company adopted ASC 820,
Fair Value Measurements
o Level 1 inputs to the valuation methodology are quoted prices (unadjusted) for identical assets or liabilities in active markets.
o Level 2 inputs to the valuation methodology include quoted prices for similar assets and liabilities in active markets, and inputs that are observable for the asset or liability, either directly or indirectly, for substantially the full term of the financial instrument.
o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4 and 2013.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December 31, 2014 and 2013:
Level 1 Level 2 Level 3
Marketable Securities  2014 78,020 -0- -0-
Marketable Securities  2013 54,649 -0- -0-
Notes payable - 2014 -0- -0- $ 1,807,397
Notes payable - 2013 -0- -0- $ 1,654,236 The following table presents a Level 3 reconciliation
of the beginning and ending balances of the fair value measurements using significant unobservable inputs as of December 31, 2014
and 2013:
Notes payable
Balance, December 31, 2012 785,860
Note issuances 257,320
Note conversions 559,181
Note reclassifications 735,000
Note cancellations/payments (683,125 )
Balance, December 31, 2013 $ 1,654,236
Note issuances 202,621
Note cancellations/payments (49,460 )
Balance, December 31, 2014 $ 1,807,397 J)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4 and 2013, no common stock equivalent shares were excluded
from the calculation as their effects are anti-dilutive, respectively. The ESOP shares issued during 2014 and 2013 have also been
excluded from the calculation as they were issued but not outstanding.
For the Years Ended
December 31,
2014 2013
Loss (numerator) $ (349,595 ) $ (364,145 )
Shares (denominator) 8,244,267 6,903,359
Basic and diluted loss per share $ (0.04 ) $ (.05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August 2014, the Financial Accounting Standards Board, or FASB
issued Accounting Standards Updated, or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In January 2014, the FASB issued Accounting Standards
Update (ASU) 2014-02 Intangibles  Goodwill and Other (Topic 350). The objective of the amendments
in this Update is to provide an alternative for accounting for Goodwill and other intangibles wherein if an election is made, the
reporting entity may amortize goodwill on a straight line basis over a 10 year term, and periodically analyze goodwill for impairment
if conditions exist. The amendments are effective as of the beginning of the year, in which the election is made, and for new goodwill
recognized in annual periods beginning after December 15, 2014. The adoption of ASU 2014-02, is still being contemplated
by the Company, but does not believe it will have a material impact on the Companys financial statement. L) BENEFICIAL CONVERSION
FEATURE OF DEBENTURES AND CONVERTIBLE NOTES . In accordance with FASB ASC 470-20, Accounting
for Convertible Securities with Beneficial Conversion Features or Contingently Adjustable Conversion Ratios M) IMPAIRMENT OF LONG-LIVED ASSETS The Company has adopted FASB ASC 360  Accounting
for the Impairment or Disposal of Long-Lived Assets," N) OIL AND GAS INTERESTS 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O) ASSET RETIREMENT OBLIGATIONS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P) Investments 
Equity Method The
Company accounts for its investment in private entities using the equity method for investments where the Companys shares
held are in excess of 20% of the outstanding shares of the investee. The Company acquired a 25% equity investment in
three entities from Brazil. Due to the inactivity of the entities, the Company did not allocate any purchase price to these investments.
The Company evaluates its cost investments for impairment of value annually. If
cost investments become marketable they are reclassified to Marketable Securities-Available for Sale.
Investments are as follows:
Balance, December 31, 2012 $ 0
Investments acquired in ARUR asset purchase 0
Realized gains and losses 0
Unrealized gains and losses 0
Balance, December 31, 2013 and 2014 0 Q) Marketable Securities-Available
for Sale 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R)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December 31, 2014 and 2013, there are no allowances recorded. S) Concentrations
of Credit Risk During the year ended December 31, 2014, the Company had one major customer, through which the Company sold 100% of its oil production.
Although the Company believes comparable refineries could be contracted to pickup and purchase our oil the loss of this customer
could have a temporary negative impact on the Companys operations. </t>
  </si>
  <si>
    <t>3. RELATED PARTY TRANSACTIONS</t>
  </si>
  <si>
    <t>Related Party Transactions [Abstract]</t>
  </si>
  <si>
    <t>RELATED PARTY TRANSACTIONS</t>
  </si>
  <si>
    <t>On June 30, 2013, the Company negotiated a settlement
of outstanding wages, advances, expenses, etc, in the amount of $3,843,133, to the two officers of the Company. The settlement
Notes were for $500,000 and $25,000 to Mr. Reichman and $200,000 and $10,000 to Mrs. Griffin. The balances at December 31, 2014
and 2013 are $421,044 to Mr. Reichman and $206,670 to Mrs. Griffin for 2014 and 2013, respectively. The notes bear interest at
5% are due at January 15, 2016 and are unsecured. Accrued interest at December 31, 2014 is $ 73,492. Due to officers as of December 31, 2014 and 2013
totals $128,767 and $50,646, respectively. These balances consist of net cash advances, and unpaid expense reimbursements due to
David Reichman. The payables and cash advances are unsecured, due on demand and do not bear interest. During 2014 Mr. Reichman
advanced $127,620 to the Company to cover operating expenses, and was repaid $49,460. During 2013 Mr. Reichman advanced $101,980,
to the Company and was repaid $192,060. At December 31, 2014 and 2013, the balances due Mr. Reichman are $128,767 and $50,646,
. During 2014 and 2013, a board member advanced
$31,500 and $31,000, respectively. These totals consist of several small advances, each covered by separate notes that bear interest
at 6% and 8%, are unsecured, and are due January 31, 2016. The total notes payable to this board member at December 31, 2014 and
2013 amount to $81,500 and $50,000, respectively. As of December 31, 2013, $33,000 in notes were in default, however, during 2014,
the lender signed extension agreements through January 31, 2016.</t>
  </si>
  <si>
    <t>4. FIXED ASSETS</t>
  </si>
  <si>
    <t>Property, Plant and Equipment [Abstract]</t>
  </si>
  <si>
    <t xml:space="preserve">Depreciation expense was $2,823 and $7,131 during
the years ended December 31, 2014 and 2013, respectively. Fixed assets consist of the following:
2014 2013
Computer equipment $ 134,896 $ 134,896
Office equipment 22,600 22,600
Telephone equipment 12,900 12,900
170,396 170,396
Accumulated Depreciation (164,942 ) (162,118 )
$ 5,454 $ 8,278 </t>
  </si>
  <si>
    <t>5. NOTES PAYABLE</t>
  </si>
  <si>
    <t>Debt Disclosure [Abstract]</t>
  </si>
  <si>
    <t>NOTES PAYABLE</t>
  </si>
  <si>
    <t>(a) NOTES PAYABLE: Notes payable consist of various notes bearing
interest at rates from 5% to 9%, which are unsecured with original due dates between August 2000 and January 2016. All of the notes
are unpaid to date and several are in default and are thus classified as current liabilities. At December 31, 2014, notes payable
amounted to $1,738,235. Below is a discussion of the details to the notes payable and a table summarizing the notes owed by the
Company. During 2002, the Company settled a trade payable
in litigation by executing a note payable to a company on the amount of $18,000, interest accrues at 6% per annum, unsecured, due
September 1, 2002, in default. Accrued interest at December 31, 2014 is $14,400. Also during 2002, in settlement of another trade
payable, the Company executed a note payable to a Company in the amount of $30,000, interest accrues at 6% per annum, unsecured,
due September 12, 2002, in default. Accrued interest at December 31, 2014 is $21,499. During 2000, the company executed a note payable
to an individual in the amount of $25,000, interest accrues at 5% per annum, unsecured, due August 31, 2000, in default. Accrued
interest at December 31, 2014 is $19,589. In 2002, the Company settled an obligation with
a consultant by executing a note payable for $40,000, interest accrues at 7% per annum, unsecured, due July 10, 2002, in default. Accrued
interest at December 31, 2014 is $35,487.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January 31, 2016, with monthly installments beginning in 2014 of $5,553, which did not occur. Accrued interest at
December 31, 2014 is $29,935. In January 27, 2010, the Company executed a note
payable to a corporation in the amount of $192,000, bears no interest and is due on demand after 6 months of execution and is unsecured.
No demand has been made at the date of these financial statements. Interest expense in the amount of $13,440 has been imputed for
this note in 2014. An offsetting entry to Paid in Capital was made in connection with this adjustment.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January 31, 2016, with monthly installments beginning in 2014 of $473, which did not occur, and is
unsecured. Accrued interest at December 31, 2014 is $2,495. On April 12, 2012, the Company executed a note
payable to a corporation in the amount of $100,000, however on June 26, 2013, this note was renegotiated to bear interest at 5%
per annum, unsecured, extended to January 31, 2016, with monthly installments beginning in 2014 of $1,430, which did
not occur. Accrued interest at December 31, 2014 is $7,568. On December 31, 2012, the Company executed a
note payable to a corporation in the amount of $32,000, however on June 26, 2013, this note was renegotiated to include accrued
interest. The new note balance is $32,746, bears interest at 5% per annum, unsecured, extended to January 31, 2016,
with monthly installments beginning in 2014 of $468, which did not occur. Accrued interest at December 31, 2014 is $2,477. On December 3, 2012, the Company executed a note
payable to a corporation in the amount of $5,000, however on June 26, 2013, this note was renegotiated to include accrued
interest. The new note balance is $5,099, bears interest at 5% per annum, unsecured, extended to January 31, 2016, with
monthly installments beginning in 2014 of $71, which did not occur. Accrued interest at December 31, 2014 is $386. On December 13, 2012, the Company executed a
note payable to an individual and board member in the amount of $19,000, interest accrues at 8% per annum, unsecured, due after
8 months of execution, but extended to January 31, 2016. Accrued interest at December 31, 2014 is $2,719. On February 28, 2013, the Company executed a
note payable to a Trust in the amount of $5,000, interest accrues at 6% per annum, unsecured, due after 8 months of execution,
and is in default. Accrued interest at December 31, 2014 is $550.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January 31, 2016. Accrued interest at December 31, 2014 is $2,837. On May 15, July 12, July 17, November 22 and
December 19, 2013, the Company executed notes payable to an individual in the total amount of $27,340, interest accrues
at 6% per annum, unsecured, due after 8 months of execution, and currently in default. Accrued interest at December 31, 2014 is
$2,587. On June 30, 2013, the Company negotiated a settlement
of outstanding wages, advances, expenses, etc, to the two officers of the Company. The settlement Notes were for $500,000 and $25,000
to Mr. Reichman and $200,000 and $10,000 to Mrs. Griffin. The balances at December 31, 2014 are $421,045 to Mr. Reichman and $206,670
to Mrs. Griffin. The notes bear interest at 5% and are extended to January 31, 2016. Accrued interest at December 31, 2014 is $
73,493. On July 23, July 24, August 5, August 26, and
September 13, 2013, the Company executed a note payable to a Trust in the total amount of $80,000, interest accrues
at 6% per annum, unsecured, due after 8 months of execution, and currently in default. Accrued interest at December 31, 2014 is
$ 6,680. On March 11, 2014, the Company executed a note
agreement with an LLC in the amount of $5,000, interest accrues at 6% per annum, unsecured , due after 8 months of execution, and
currently in default. Accrued interest at December 31, 2014 is $242. On January 31, 2014, the Company executed a note
agreement with a Corporation in the amount of $7,000, interest accrues at 6% per annum, unsecured, due after 8 months of execution,
but extended to January 31, 2016. Accrued interest at December 31, 2014 is $384. On January 22, 2014, the Company executed a note
agreement with an individual in the amount of $14,000, interest accrues at 6% per annum, unsecured , due after 8 months of execution,
and currently in default. Accrued interest at December 31, 2014 is $789. On April 7, 2014, April 17, 2014, June 6, 2014,
July 18, 2014 and October 10, 2014, the Company executed note agreements with an individual in various amounts totaling $24,000,
interest accrues at 6% per annum, unsecured , due after 8 months of execution (2015). Accrued interest at December 31,
2014 is $804. On January 2, January 21, April 24, May 19, July
28, August 26, and December 23, 2014, the Company executed notes payable to an individual and board member
in the total amount of $31,500, interest accrues at 6% per annum, unsecured, due after 8 months of execution, but extended to January
31, 2016. Accrued interest at December 31, 2014 is $1,167. On September 23, and November 10, 2014, the Company
executed a note payable to a Trust in the total amount of $2,500, interest accrues at 6% per annum, unsecured, due after 8 months
of execution (2015). Accrued interest at December 31, 2014 is $29. None of the above notes are convertible or have
any covenants. (b) Additional
detail to all Notes Payable is as follows:
Interest Interest Expense
Principal Rate 12/31/2014 12/31/2013 Maturity
$ 19,000 8.00 % $ 1,140 $ 1,140 1/31/2016
5,099 5.00 % 255 206 1/31/2016
32,960 5.00 % 1,648 1,327 1/31/2016
37,746 5.00 % 1,879 346 1/31/2016
107,000 5.00 % 5,384 2,568 1/31/2016
388,376 5.00 % 19,419 16,565 1/31/2016
192,000 0 % 13,440 13,440 Demand
18,000 6.00 % 1,080 1,080 9/1/2002
30,000 6.00 % 1,800 1,800 9/12/2002
25,000 5.00 % 1,252 1,252 8/31/2000
40,000 7.00 % 2,800 2,800 7/10/2002
5,000 6.00 % 300 250 10/28/2013
62,500 6.00 % 3,407 980 1/31/2016
65,340 6.00 % 3,233 963 1/14-10/15
409,919 5.00 % 20,496 23,527 1/15/2016
11,125 5.00 % 556 278 1/15/2016
200,000 5.00 % 10,000 5,000 1/15/2016
6,670 5.00 % 334 166 1/15/2016
82,500 6.00 % 4,829 1,880 3/14-11/15
$ 1,738,235 $ 93,252 $ 75,568 At December 31, 2014 and 2013, accrued interest
on the outstanding notes payable and convertible notes was $225,577 and $142,925, respectively. Interest expense on the outstanding
notes amounted to $82,268 and $75,568 for the years ended December 31, 2014 and 2013, including the imputed interest discussed
above.</t>
  </si>
  <si>
    <t>6. INCOME TAXES</t>
  </si>
  <si>
    <t>Income Tax Disclosure [Abstract]</t>
  </si>
  <si>
    <t>The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assets and the valuation account
are as follows:
2014 2013
Deferred tax assets:
NOL carryover $ 4,508,945 $ 4,376,678
Valuation allowance (4,508,945 ) (4,376,678 )
Net deferred tax asset $ - $ - The income tax provision differs from the amount
of income tax determined by applying the U.S. federal and state income tax rates of 39% to pretax income from continuing operations
for the years ended December 31, 2014 and 2013. The components of income tax expense are as follows:
2014 2013
Book loss $ (349,595 ) $ (364,145 )
Stock based compensation 10,000 116,933
Gain on debt settlement - (165,220 )
Impairment of assets - -
Valuation allowance 339,595 412,432
$ - $ -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11,561,574 and $11,222,252 as of December
31, 2014 and 2013, respectively, which may be offset against future taxable income from 2028 through 2033. No tax benefit has been
reported in the financial statements. A reconciliation of the beginning and ending
amount of unrecognized tax benefits is as follows:
December 31,
2014 2013
Beginning balance $ - $ -
Additions based on tax positions related to current year - -
Additions for tax positions of prior years - -
Reductions for tax positions of prior years - -
Reductions in benefit due to income tax expense - -
Ending balance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4 and 2013, the Company had no accrued interest or penalties related to uncertain tax positions. The tax years that remain subject to examination
by major taxing jurisdictions are for the years ended December 31, 2014, 2013 and 2012.</t>
  </si>
  <si>
    <t>7. STOCKHOLDERS' DEFICIT</t>
  </si>
  <si>
    <t>Equity [Abstract]</t>
  </si>
  <si>
    <t>A) NUMBER OF SHARES AUTHORIZED Under the Companys charter, 750,000 shares
of $0.001 par value common stock were authorized as of December 31, 2006. On November 28, 2007, the stockholders approved the increase
in the Companys authorized shares of common stock from 750,000 to 3.50 million shares, changed the par value to $0.001 and
authorized 50,000 shares of $0.001 par value blank check preferred stock. On December 18, 2011, the Board of Directors
approved an increase in the Companys authorized common stock to 10,000,000. On December 28, 2012, the Board of Directors
approved a 100 to 1 reverse stock split. All per share information in these financial statements have been retroactively restated
for the reverse stock split. As of December 31, 2014 and 2013, 9,225,089 and 8,975,089 shares of common stock are issued and 8,425,089
and 8,175,089 shares are outstanding, respectively. The difference between the issued and outstanding shares are the ESOP shares
being held in trust. There were no shares of preferred stock issued and outstanding. B) PREFERRED STOCK As described above, the stockholders voted to
authorize 50,000 shares of blank check preferred stock. The terms, rights and features of the preferred stock will
be determined by the Board of Directors upon issuance. Subject to the provisions of the Companys certificate of amendment
to the articles of incorporation and the limitations prescribed by law, the Board of Directors would be expressly authorized, at
its discretion, to adopt resolutions to issue shares, to fix the number of shares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the stockholders. The Board of Directors would be required to make any determination to issue shares of preferred stock
based on its judgment as to the best interests of the Company. C) ISSUANCES OF COMMON STOCK On February 6, 2013, the Board authorized the
issuance of 50,000 shares to a legal professional for services performed, valued at $60,000, the market value on the day of grant. On June 20, 2013, the Board authorized the
issuance of 194,304 shares for the conversion of accounts payable valued at $38,861, the market value on the day of grant.
The total payables converted, amounted to $204,081, which resulted in a forgiveness of debt gain of $165, 220. On June 30, 2013, the Company negotiated a settlement
with the officers of the Company, wherein $3,843,133 of past due wages, advances, and expenses were converted into notes payable.
This left a forgiveness of debt in the amount of $3,108,133, which was recorded to paid in capital as a contribution from these
officers, because they are material shareholders and control persons. On July 5, 2013, the Board authorized the issuance
of 1,550,000 shares for the conversion of debt by officers of the company, valued at $17,205, the market value on the day of grant. On July 5, 2013, Board authorized the issuance
of 200,000 shares for services of board members, valued at $2,220, the market value on the day of grant. On December 19, 2013, Board authorized the issuance
of 300,000 shares for services valued at $54,300, the market value on the day of grant. During the twelve months ended December 31, 2013,
the Company recorded imputed interest on a non-interest bearing note in the amount of $13,440, with an increase in paid in capital. On September 22, 2014, the Board authorized the
issuance of 250,000 shares to three individuals for services valued at $10,000, the market value on the day of grant. During the twelve months ended December 31, 2014,
the Company recorded imputed interest on a non-interest bearing note in the amount of $13,440, with an increase in paid in capital. D) 2007 OMNIBUS STOCK AND INCENTIVE
PLAN On September 24, 2007, the Board of Directors
authorized the creation of the 2007 Omnibus Stock and Incentive Plan (the 2007 Plan). The 2007 Plan was approved
by the stockholders on November 28, 2007. An aggregate of 60,000 shares of common stock are reserved for issuance and available
for awards under the 2007 Plan. Awards under the 2007 Plan may include non-qualified
stock options, incentive stock options, stock appreciation rights (SARs), restricted shares of common stock, restricted
units and performance awards. For a complete description of the Plan, see Tree Tops Form 8-K filed with the SEC on November
7, 2007. E) UNEARNED ESOP SHARES During 2010, the Company issued 200,000 shares
to a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1,100,000. In December 2011, the Company issued an additional
2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600,000. In December 2012, the Company issued an additional
4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476,000. The total balance at December 31, 2014 and 2013
was $2,176,000 and $2,176,000, respectively.</t>
  </si>
  <si>
    <t>8. COMMITMENTS AND CONTINGENCIES</t>
  </si>
  <si>
    <t>Commitments and Contingencies Disclosure [Abstract]</t>
  </si>
  <si>
    <t>A) LEASES Tree Top Industries, Inc. currently does not lease, rent or own any
property. B) LITIGATION The Company was a defendant in a lawsuit from
a supplier that is alleging non-payment of amounts owed for services rendered. The amount asserted was $54,712 and a judgment was
entered in the matter for $55,512. Tree Top has included this amount in accounts payable at December 31, 2014 and 2013. The Company was a defendant in a lawsuit from
another supplier also alleging non-payment of amounts owed for services rendered. The amount asserted was $4,298. A judgment was
entered for $4,352 and the Company has included this amount in accounts payable at December 31, 2014 and 2013. The Company was a defendant in a lawsuit from
a third supplier also alleging non-payment of amounts owed for services rendered. The amount asserted was $9,675. Management
has included this amount in accounts payable at December 31, 2014 and December 31, 2013. All the notes payable discussed in this
section, were incurred before 2002 and before present management took control of the company. The Company was a defendant in a lawsuit from
a supplier alleging nonpayment of amounts owed for services rendered. Management settled this lawsuit on November 30, 2001 and
issued a note payable for $18,000 due September 1, 2002 with interest at 6% per annum in full settlement of this claim. As reflected
in Notes Payable, the amount due on this note remains unpaid, and management has indicated that it has received no demand for payment
from this note holder. The Company was a defendant in a lawsuit from
another supplier also alleging nonpayment of amounts owed for services rendered. This lawsuit was settled on May 1, 2002 by issuing
a non interest bearing note payable for $25,000 due on September 12, 2002. The Company defaulted on this note, has not paid it
to date and received a notice of motion dated October 22, 2002, seeking entry of a judgment for $30,000 plus interest effective
December 6, 2002. The Company adjusted the note balance to $30,000 and has recorded interest expense at 6% per annum from May 1,
2002, the date of settlement, through the end of 2014. The Company was a defendant in another lawsuit
from a former consultant alleging nonpayment of amounts owed for services rendered. Management has executed a note payable to this
plaintiff for $40,000 which was due on July 10, 2002 and remains unpaid. Pursuant to the terms of this note, the Company has recorded
interest payable at 7% for the period July 10, 2002 through December 31, 2014. During April 2012, the Company filed suit in
Los Angeles Superior Court against GeoGreen Biofuels, Inc. and related parties, relating to GeoGreen's failure to repay $192,000
advanced pursuant to a Bridge Loan Term Sheet. Although litigation is inherently unpredictable, TTI is confident in its position,
and intends to pursue the action aggressively. GeoGreen has filed a cross-complaint against the Company and its two officers, the
Chief Executive Officer and the President, however the charges against the officers were subsequently dismissed with prejudice.
A motion was also passed denying GeoGreen's motion to strike TTII's request for punitive damages. For the time being TTII has dropped
their lawsuit. Pursuant to the asset purchase agreement with
ARUR, the Company has a contingent liability to payback notes payable in the amount of approximately $400,000 if the Company is
successful in collecting on certain accounts receivable. If the receivables are not collected, there is no obligation on the Company
to pay off the debt. 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is pending in the District Court of Chautauqua County, Kansas, captioned Aesir Energy, Inc. vs. Amercian
Resource Technologies, Inc.; Nancy Ownbey Archer; Jimmy Stephen Ownbey; Robbie Faye Butts; Tree Top Industries, Inc.; and TTII
oil &amp; Gas, Inc. C) EMPLOYMENT AGREEMENT Effective October 1, 2007, the Company entered
into a two-year employment agreement with David Reichman, Chief Executive Officer, pursuant to which Mr. Reichman was paid an annual
salary of $250,000, payable in semi-monthly installments. In addition, Mr. Reichman may be paid a bonus or bonuses during each
year, as determined at the sole discretion of the Board of Directors and receive stock options to purchase 1.2 million shares of
common stock as discussed above. During the year ended December 31, 2009, the Board of Directors approved the extension of this
contract an additional two years from the date of expiration, at an annual salary of $500,000. During the year ended December 31,
2012, the Board of Directors approved the extension of this contract until December 31, 2013 with a salary of $1. Mr.
Reichmans salary has been accruing because Tree Top is without the resources to pay the salary in full. This employment
agreement was filed on November 7, 2007, as exhibit 99.2 to a current report of the Company on Form 8-K and is incorporated herein
by reference. Mr. Reichmans contract has been extended by mutual consent to June 30, 2016. Effective April 1, 2009, the Company entered
into a three-year employment agreement with Kathy Griffin, President, pursuant to which Mrs. Griffin was paid an annual salary
of $127,500, payable in semi-monthly installments. In addition, Mrs. Griffin may be paid a bonus or bonuses during each year, as
determined at the discretion of the CEO, and receive stock options to purchase shares of common stock as discussed above. Mrs.
Griffin was given a salary increase effective April 1, 2010 to an annual salary of $180,000. This salary increase accrued in 2010
because Tree Top was without resources to pay the salary increase. This employment agreement was filed on March 25, 2010 as exhibit
10.1 to a current report of the Company on Form 8-K and is incorporated herein by reference. Mrs. Griffins employment contact
has been extended at December 31, 2012 until December 31, 2013, with a salary of $1. Mrs. Griffins contract has been extended
to April 30, 2016, and has been approved to continue her duties as the President on a part time basis until more permanent operations
are secured. At such time new employment arrangements will be negotiated.</t>
  </si>
  <si>
    <t>9. MATERIAL AGREEMENTS</t>
  </si>
  <si>
    <t>Notes to Financial Statements</t>
  </si>
  <si>
    <t xml:space="preserve">On May 11, 2011, the Company entered an agreement
with World Without Blindness, Inc. (WWB), wherein, the Companys wholly owned subsidiary Eye Care Centers International,
Inc. was granted the global rights, exclusive of the United States, to represent WWB to the public for 24 months. No assets or
liabilities were recorded pursuant to this agreement. This agreement was extended for an additional 2 years to May 2015. ARUR Asset Purchase Agreement 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 </t>
  </si>
  <si>
    <t>10. NOTE RECEIVABLE</t>
  </si>
  <si>
    <t>Receivables [Abstract]</t>
  </si>
  <si>
    <t xml:space="preserve">Pursuant to the ARUR asset purchase agreement,
the Company acquired various notes receivable in total of $550,000, which were due in 2010 and 2011. Management had assessed the
collectability of these notes receivable and has deemed them uncollectible. Therefore, no value has been recorded for these notes
receivable.
Notes receivable detail is as follows:
Note receivable from GeoGreen Biofuels, Inc., 0% interest rate, due 5/1/2010, unsecured $ 192,000
Note receivable from Ameribras Energy, Inc., 0% interest rate, due 5/13/2010, unsecured 100,000
Note receivable from Ameribras Energy, Inc., 0% interest rate, due 6/15/2010, unsecured 100,000
Note receivable from Brazil Asset Management, Inc., 0% interest rate, due 3/26/2011, unsecured 350,000
Total 742,000
Allowance for doubtful collection (742,000)
Net Balance 0 </t>
  </si>
  <si>
    <t>11. ASSET PURCHASES AND OIL &amp; GAS PROPERTIES</t>
  </si>
  <si>
    <t>Extractive Industries [Abstract]</t>
  </si>
  <si>
    <t>On December 31, 2012, Tree Top and its new subsidiary, TTII Oil &amp;
Gas, Inc., a Delaware corporation, signed a binding asset purchase agreement with American Resource Technologies, Inc. (ARUR),
a Kansas corporation, to acquire all of the assets of ARUR for a purchase price of $513,538, which was paid in the form of 466,853
shares of Tree Tops common stock as described in the asset purchase agreement. The assets purchase from ARUR are as follows:
● 75% working interest in the Ownbey Oil &amp; Gas leases in Chautauqua County Kansas, with associated equipment and oil field assets
● A 1 to 2 mile shut down natural gas pipeline located in Montgomery County Kansas
● Common Stock interest representing 25% of the common stock of Brasil Asset Management, Inc.
● Common Stock interest representing 25% of the common stock of Thor Geotrac.
● Common Stock interest representing 25% of the common stock of Ameribras Oklahoma.
● Account receivable from skyberCorp do Brasil (Ameribras) due1/1/2011 in the amount of $3,600,000
● Account receivable from Brasil Asset Management Projectos Limitada (BAMB) due 1/1/2012 in the amount of $3,600,000
● Promissory Note Receivable from Ameribras Energy, Inc, due 5/13/2010, in the amount of $100,000
● Promissory Note Receivable from Ameribras Energy, Inc, due 6/15/2010, in the amount of $100,000
● Promissory Note Receivable from Brasil Asset Management, Inc, due 3/26/2011, in the amount of $350,000
● Contract for Revenue with Brasil Asset Mangement, Inc. (BAMO), in the amount of $1,000,000 due and payable on or before 1/30/11.
● Gun sight patent acquired from Century Technologies, Inc. Although no liabilities were assumed in the purchase
agreement, a contingent liability is attached if the receivables are collected by the Company. The contingent liabilities are approximately
$400,000. The Company has not recorded the liability because the event precipitating the liability has not occurred and is not
likely to occur in the future and the fair value is zero. The assets were purchased with the issuance of
466,853 shares and were valued at market value at the grant date as $513,538. The allocation of the purchase price is as follows:
75% working interest in Oil &amp; Gas lease: $ 513,538
Recorded value 513,538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Subsequent to the Companys purchase of
the assets and the termination of the operator, a mechanics lien was filed against the property claiming approximately
$267,000 in fees are due to the previous operator. The Company is aggressively defending the action, however at December
31, 2012, due to the lien and loss of title to the assets, the Company impaired the recorded cost, leaving no value associated
with the acquisition. The Company recorded an impairment on long lived assets in the amount of $513,538. Because of the mechanics lien which impaired
the title to the Oil and Gas properties, the Company did not record any asset retirement obligations or assets related to this
transaction at December 31, 2012. Once oil operations commenced an estimate for the remediation of the oil lease was assessed and
recorded in 2013. (See Note 13)</t>
  </si>
  <si>
    <t>12. MARKETABLE SECURITIES - AVAILABLE-FOR-SALE</t>
  </si>
  <si>
    <t>Investments, Debt and Equity Securities [Abstract]</t>
  </si>
  <si>
    <t>In May 2012, the Company acquired 2,052 shares
of Facebook stock (FB) for $95,256 plus fees. The value of the shares at December 31, 2014 and 2013 amounted to $78,020 and $54,649,
respectively. A 2012 decrease, gave rise to an unrealized loss of $40,632 for the year ended December 31, 2012,
and then an unrealized gain of $28,029 in 2013, and an unrealized gain of $23,371 in 2014. The Company evaluated the prospects
of its investments in relation to the severity and duration of the impairment. Based on that evaluation, the Company consider
the shares to be other than temporarily impaired at December 31, 2012, and recorded loss on marketable securities in the statement
of operations of $40,632. In May 2013, the Company sold 1,052 shares of
FB for $28,562, giving rise to a realized gain of $557, recorded in the statement of operations for the period ended December 31,
2013. All unrealized gains in 2013 and 2014 have been recorded as an increase to the marketable securities and an increase to accumulated
other comprehensive income in equity.</t>
  </si>
  <si>
    <t>13. ASSET RETIREMENT OBLIGATION</t>
  </si>
  <si>
    <t>Asset Retirement Obligation Disclosure [Abstract]</t>
  </si>
  <si>
    <t xml:space="preserve">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20, Asset
Retirement Obligations, the Company recognized the fair value of the liability for an asset retirement obligation in the amount
of $101,250. Because the Company does not have a certified valuation report for the Ownbey lease we have not capitalized this cost,
but instead have expensed the entire amount during the 2013 year. The following table describes all changes to the Companys
asset retirement obligation liability during 2014:
December 31,
2014 2013
Asset retirement obligation-beginning of year $ 101,250 $ -
Liabilities incurred - -
Accretion expense - 101,250
Revisions in estimated cash flows - -
Asset retirement obligation-end of year $ 101,250 $ 101,250 </t>
  </si>
  <si>
    <t>14. SUBSEQUENT EVENTS</t>
  </si>
  <si>
    <t>Subsequent Events [Abstract]</t>
  </si>
  <si>
    <t>SUBSEQUENT EVENTS</t>
  </si>
  <si>
    <t>On
February 26, 2016, the Company announced in an 8-K, that on February 15, 2016, TTII entered into a non-binding letter of intent
with Go Fun Group Holdings, Ltd, (Go Fun) an integrated O2O (online to offline) supply-chain
facilitated company, which operates in the retail restaurant and online food service business sectors and is based in Hong Kong,
Go Fun is also engaged in the Green food sourcing and logistics
business, working with sustainable, local companies to further the science of healthy food preparation. Go Funs retail
entries include traditional Chinese, Italian, and Japanese Steakhouse restaurants. The purpose of the ongoing exchange between
TTII and Go Fun is to On
April 7, 2016, the Board of Directors announced their intension to effect a 10 for 1 forward stock split, and change the authorized
common shares to 100,000,000 shares in May 2016 after proper approval with the authorities. They have also authorized a Series
A Preferred Stock that will have super voting power. During
April 2016, the Company drafted and offered a Private Placement Memorandum (PPM) which will be open to raise capital until June
30, 2016 with the option of an additional 30 day extension. The Company has received $350,000 from subscription agreements through
the date of filing of this report.</t>
  </si>
  <si>
    <t>2. SIGNIFICANT ACCOUNTING POLICIES (Policies)</t>
  </si>
  <si>
    <t>Principles of Consolidation</t>
  </si>
  <si>
    <t>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and TTII Oil &amp; Gas, Inc. All subsidiaries of
the Company, other than TTII Oil &amp; Gas, Inc., currently have no financial activity. All significant inter-company balances
and transactions have been eliminated.</t>
  </si>
  <si>
    <t>Use of Management's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t>
  </si>
  <si>
    <t>Cash Equivalents</t>
  </si>
  <si>
    <t>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4 and 2013, no excess existed. There were no cash equivalents at December 31, 2014 and 2013.</t>
  </si>
  <si>
    <t>Fixed Assets</t>
  </si>
  <si>
    <t>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Revenue Recognition</t>
  </si>
  <si>
    <t>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of that customers unpaid invoices and cease recognizing revenue for continued services provided until cash is received.</t>
  </si>
  <si>
    <t>Stock Based Compensation</t>
  </si>
  <si>
    <t>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Intangible Assets and Business Combinations</t>
  </si>
  <si>
    <t>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Tree Top acquired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that the cost allocation to this asset would be written off as an impairment
of a long lived asset. The Company acquired various minority equity ownerships in inactive companies in Brazil and uncollectible
receivables, therefore no purchase price allocation was assigned to these assets. No other intangible assets were acquired
from this purchase.</t>
  </si>
  <si>
    <t>Fair Value of Financial Instruments</t>
  </si>
  <si>
    <t xml:space="preserve">On January 1, 2008, the Company adopted ASC 820,
Fair Value Measurements
o Level 1 inputs to the valuation methodology are quoted prices (unadjusted) for identical assets or liabilities in active markets.
o Level 2 inputs to the valuation methodology include quoted prices for similar assets and liabilities in active markets, and inputs that are observable for the asset or liability, either directly or indirectly, for substantially the full term of the financial instrument.
o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4 and 2013.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December 31, 2014 and 2013:
Level 1 Level 2 Level 3
Marketable Securities  2014 78,020 -0- -0-
Marketable Securities  2013 54,649 -0- -0-
Notes payable - 2014 -0- -0- $ 1,807,397
Notes payable - 2013 -0- -0- $ 1,654,236 The following table presents a Level 3 reconciliation
of the beginning and ending balances of the fair value measurements using significant unobservable inputs as of December 31, 2014
and 2013:
Notes payable
Balance, December 31, 2012 785,860
Note issuances 257,320
Note conversions 559,181
Note reclassifications 735,000
Note cancellations/payments (683,125 )
Balance, December 31, 2013 $ 1,654,236
Note issuances 202,621
Note cancellations/payments (49,460 )
Balance, December 31, 2014 $ 1,807,397 </t>
  </si>
  <si>
    <t>Basic and Diluted Loss per Share</t>
  </si>
  <si>
    <t xml:space="preserve">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4 and 2013, no common stock equivalent shares were excluded
from the calculation as their effects are anti-dilutive, respectively. The ESOP shares issued during 2014 and 2013 have also been
excluded from the calculation as they were issued but not outstanding.
For the Years Ended
December 31,
2014 2013
Loss (numerator) $ (349,595 ) $ (364,145 )
Shares (denominator) 8,244,267 6,903,359
Basic and diluted loss per share $ (0.04 ) $ (.05 ) </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August 2014, the Financial Accounting Standards Board, or FASB
issued Accounting Standards Updated, or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In January 2014, the FASB issued Accounting Standards
Update (ASU) 2014-02 Intangibles  Goodwill and Other (Topic 350). The objective of the amendments
in this Update is to provide an alternative for accounting for Goodwill and other intangibles wherein if an election is made, the
reporting entity may amortize goodwill on a straight line basis over a 10 year term, and periodically analyze goodwill for impairment
if conditions exist. The amendments are effective as of the beginning of the year, in which the election is made, and for new goodwill
recognized in annual periods beginning after December 15, 2014. The adoption of ASU 2014-02, is still being contemplated
by the Company, but does not believe it will have a material impact on the Companys financial statement.</t>
  </si>
  <si>
    <t>Beneficial Conversion Feature of Debentures and Convertible Notes</t>
  </si>
  <si>
    <t>In accordance with FASB ASC 470-20, Accounting
for Convertible Securities with Beneficial Conversion Features or Contingently Adjustable Conversion Ratios</t>
  </si>
  <si>
    <t>Impairment of Long-Lived Assets</t>
  </si>
  <si>
    <t>The Company has adopted FASB ASC 360  Accounting
for the Impairment or Disposal of Long-Lived Assets,"</t>
  </si>
  <si>
    <t>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t>
  </si>
  <si>
    <t>Asset Retirement Obligation</t>
  </si>
  <si>
    <t>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Investments - Equity Method</t>
  </si>
  <si>
    <t xml:space="preserve"> The
Company accounts for its investment in private entities using the equity method for investments where the Companys shares
held are in excess of 20% of the outstanding shares of the investee. The Company acquired a 25% equity investment in
three entities from Brazil. Due to the inactivity of the entities, the Company did not allocate any purchase price to these investments.
The Company evaluates its cost investments for impairment of value annually. If
cost investments become marketable they are reclassified to Marketable Securities-Available for Sale.
Investments are as follows:
Balance, December 31, 2012 $ 0
Investments acquired in ARUR asset purchase 0
Realized gains and losses 0
Unrealized gains and losses 0
Balance, December 31, 2013 and 2014 0 </t>
  </si>
  <si>
    <t>Marketable Securities-Available for Sale</t>
  </si>
  <si>
    <t>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Accounts Receivable/Allowances for Doubtful Accounts</t>
  </si>
  <si>
    <t>The Company regularly assesses the collectability of
its accounts receivable, and considers receivables with aging exceeding 120 days to be potentially uncollectible. Management
will analyze the need for an allowance for doubtful accounts at that time. As of December 31, 2014 and 2013, there are no allowances
recorded.</t>
  </si>
  <si>
    <t>Concentrations of Credit Risk</t>
  </si>
  <si>
    <t>During the year ended December 31, 2014, the Company
had one major customer, through which the Company sold 100% of its oil production. Although the Company believes comparable refineries
could be contracted to pickup and purchase our oil the loss of this customer could have a temporary negative impact on the Companys
operations.</t>
  </si>
  <si>
    <t>2. SIGNIFICANT ACCOUNTING POLICIES (Tables)</t>
  </si>
  <si>
    <t>Marketable Securities and Notes Payable within the fair value hierarchy</t>
  </si>
  <si>
    <t xml:space="preserve">Level 1 Level 2 Level 3
Marketable Securities  2014 78,020 -0- -0-
Marketable Securities  2013 54,649 -0- -0-
Notes payable - 2014 -0- -0- $ 1,807,397
Notes payable - 2013 -0- -0- $ 1,654,236 </t>
  </si>
  <si>
    <t>Level 3 reconciliation of the beginning and ending balances</t>
  </si>
  <si>
    <t xml:space="preserve">Notes payable
Balance, December 31, 2012 785,860
Note issuances 257,320
Note conversions 559,181
Note reclassifications 735,000
Note cancellations/payments (683,125 )
Balance, December 31, 2013 $ 1,654,236
Note issuances 202,621
Note cancellations/payments (49,460 )
Balance, December 31, 2014 $ 1,807,397 </t>
  </si>
  <si>
    <t>Earnings per share</t>
  </si>
  <si>
    <t>For the Years Ended
December 31,
2014 2013
Loss (numerator) $ (349,595 ) $ (364,145 )
Shares (denominator) 9,044,267 6,903,359
Basic and diluted loss per share $ (0.04 ) $ (.05 )</t>
  </si>
  <si>
    <t xml:space="preserve">Investments are as follows:
Balance, December 31, 2012 $ 0
Investments acquired in ARUR asset purchase 0
Realized gains and losses 0
Unrealized gains and losses 0
Balance, December 31, 2013 and 2014 0 </t>
  </si>
  <si>
    <t>4. FIXED ASSETS (Tables)</t>
  </si>
  <si>
    <t>Fixed assets</t>
  </si>
  <si>
    <t xml:space="preserve">2014 2013
Computer equipment $ 134,896 $ 134,896
Office equipment 22,600 22,600
Telephone equipment 12,900 12,900
170,396 170,396
Accumulated Depreciation (164,942 ) (162,118 )
$ 5,454 $ 8,278 </t>
  </si>
  <si>
    <t>5. NOTES PAYABLE AND CONVERTIBLE NOTES (Tables)</t>
  </si>
  <si>
    <t>Note outstanding</t>
  </si>
  <si>
    <t xml:space="preserve">Interest Interest Expense
Principal Rate 12/31/2014 12/31/2013 Maturity
$ 19,000 8.00 % $ 1,140 $ 1,140 1/31/2016
5,099 5.00 % 255 206 1/31/2016
32,960 5.00 % 1,648 1,327 1/31/2016
37,746 5.00 % 1,879 346 1/31/2016
107,000 5.00 % 5,384 2,568 1/31/2016
388,376 5.00 % 19,419 16,565 1/31/2016
192,000 0 % 13,440 13,440 Demand
18,000 6.00 % 1,080 1,080 9/1/2002
30,000 6.00 % 1,800 1,800 9/12/2002
25,000 5.00 % 1,252 1,252 8/31/2000
40,000 7.00 % 2,800 2,800 7/10/2002
5,000 6.00 % 300 250 10/28/2013
62,500 6.00 % 3,407 980 1/31/2016
65,340 6.00 % 3,233 963 1/14-10/15
409,919 5.00 % 20,496 23,527 1/15/2016
11,125 5.00 % 556 278 1/15/2016
200,000 5.00 % 10,000 5,000 1/15/2016
6,670 5.00 % 334 166 1/15/2016
82,500 6.00 % 4,829 1,880 3/14-11/15
$ 1,738,235 $ 75,568 $ 75,568 </t>
  </si>
  <si>
    <t>6. INCOME TAXES (Tables)</t>
  </si>
  <si>
    <t>Deferred tax assets</t>
  </si>
  <si>
    <t xml:space="preserve">2014 2013
Deferred tax assets:
NOL carryover $ 4,508,945 $ 4,376,678
Valuation allowance (4,508,945 ) (4,376,678 )
Net deferred tax asset $ - $ - </t>
  </si>
  <si>
    <t>Components of income tax expense</t>
  </si>
  <si>
    <t xml:space="preserve">2014 2013
Book loss $ (349,595 ) $ (364,145 )
Stock based compensation 10,000 116,933
Gain on debt settlement - (165,220 )
Impairment of assets - -
Valuation allowance 339,595 412,432
$ - $ - </t>
  </si>
  <si>
    <t>Reconciliation of the beginning and ending amount of unrecognized tax benefits</t>
  </si>
  <si>
    <t xml:space="preserve">December 31,
2014 2013
Beginning balance $ - $ -
Additions based on tax positions related to current year - -
Additions for tax positions of prior years - -
Reductions for tax positions of prior years - -
Reductions in benefit due to income tax expense - -
Ending balance $ - $ - </t>
  </si>
  <si>
    <t>10. NOTE RECEIVABLE (Tables)</t>
  </si>
  <si>
    <t>Note Receivable Tables</t>
  </si>
  <si>
    <t>Notes receivable</t>
  </si>
  <si>
    <t xml:space="preserve">Notes receivable detail is as follows:
Note receivable from GeoGreen Biofuels, Inc., 0% interest rate, due 5/1/2010, unsecured $ 192,000
Note receivable from Ameribras Energy, Inc., 0% interest rate, due 5/13/2010, unsecured 100,000
Note receivable from Ameribras Energy, Inc., 0% interest rate, due 6/15/2010, unsecured 100,000
Note receivable from Brazil Asset Management, Inc., 0% interest rate, due 3/26/2011, unsecured 350,000
Total 742,000
Allowance for doubtful collection (742,000)
Net Balance 0 </t>
  </si>
  <si>
    <t>11. ASSET PURCHASES AND OIL &amp; GAS PROPERTIES (Tables)</t>
  </si>
  <si>
    <t>Allocation of the purchase price</t>
  </si>
  <si>
    <t xml:space="preserve">75% working interest in Oil &amp; Gas lease: $ 513,538
Recorded value 513,538 </t>
  </si>
  <si>
    <t>13. ASSET RETIREMENT OBLIGATION (Tables)</t>
  </si>
  <si>
    <t>ASSET RETIREMENT OBLIGATION</t>
  </si>
  <si>
    <t xml:space="preserve">December 31,
2014 2013
Asset retirement obligation-beginning of year $ 101,250 $ -
Liabilities incurred - -
Accretion expense - 101,250
Revisions in estimated cash flows - -
Asset retirement obligation-end of year $ 101,250 $ 101,250 </t>
  </si>
  <si>
    <t>2. SIGNIFICANT ACCOUNTING POLICIES (Details) - USD ($)</t>
  </si>
  <si>
    <t>Dec. 31, 2012</t>
  </si>
  <si>
    <t>Marketable Securities</t>
  </si>
  <si>
    <t>Notes payable</t>
  </si>
  <si>
    <t>2. SIGNIFICANT ACCOUNTING POLICIES (Details 1) - Level 3 - USD ($)</t>
  </si>
  <si>
    <t>Notes payable beginning balance</t>
  </si>
  <si>
    <t>Note issuances</t>
  </si>
  <si>
    <t>Note conversions</t>
  </si>
  <si>
    <t>Note reclassifications</t>
  </si>
  <si>
    <t>Note cancellations/payments</t>
  </si>
  <si>
    <t>Balance, ending balance</t>
  </si>
  <si>
    <t>2. SIGNIFICANT ACCOUNTING POLICIES (Details 2) - USD ($)</t>
  </si>
  <si>
    <t>Significant Accounting Policies Details 2</t>
  </si>
  <si>
    <t>Income (Loss) (numerator)</t>
  </si>
  <si>
    <t>Shares (denominator)</t>
  </si>
  <si>
    <t>Basic and diluted income (loss) per share</t>
  </si>
  <si>
    <t>2. SIGNIFICANT ACCOUNTING POLICIES (Details 3) - Investment in private entities acquired as part of the assets of the ARUR acquisition - USD ($)</t>
  </si>
  <si>
    <t>Cost investment beginning balance</t>
  </si>
  <si>
    <t>Investments acquired in ARUR asset purchase</t>
  </si>
  <si>
    <t>Realized gains and losses</t>
  </si>
  <si>
    <t>Unrealized gains and losses</t>
  </si>
  <si>
    <t>Cost investment ending balance</t>
  </si>
  <si>
    <t>3. RELATED PARTY TRANSACTIONS (Details Narrative) - USD ($)</t>
  </si>
  <si>
    <t>Money loaned to Company by related party</t>
  </si>
  <si>
    <t>Amount repaid to related party</t>
  </si>
  <si>
    <t>Member of the Board</t>
  </si>
  <si>
    <t>Balance due to related parties</t>
  </si>
  <si>
    <t>Officers</t>
  </si>
  <si>
    <t>Mr. Reichman</t>
  </si>
  <si>
    <t>Mrs. Griffin</t>
  </si>
  <si>
    <t>4. FIXED ASSETS (Details) - USD ($)</t>
  </si>
  <si>
    <t>Fixed Assets Details</t>
  </si>
  <si>
    <t>Computer equipment</t>
  </si>
  <si>
    <t>Office equipment</t>
  </si>
  <si>
    <t>Telephone equipment</t>
  </si>
  <si>
    <t>Property Plant and Equipment, Gross</t>
  </si>
  <si>
    <t>Accumulated Depreciation</t>
  </si>
  <si>
    <t>Property Plant and Equipment, Net</t>
  </si>
  <si>
    <t>6. INCOME TAXES (Details) - USD ($)</t>
  </si>
  <si>
    <t>Deferred tax assets:</t>
  </si>
  <si>
    <t>NOL carryover</t>
  </si>
  <si>
    <t>Valuation allowance</t>
  </si>
  <si>
    <t>Net deferred tax asset</t>
  </si>
  <si>
    <t>6. INCOME TAXES (Details 1) - USD ($)</t>
  </si>
  <si>
    <t>Income Taxes Details 1</t>
  </si>
  <si>
    <t>Stock based compensation</t>
  </si>
  <si>
    <t>Impairment of assets</t>
  </si>
  <si>
    <t>Income Tax Expense Benefit</t>
  </si>
  <si>
    <t>10. NOTE RECEIVABLE (Details)</t>
  </si>
  <si>
    <t>Dec. 31, 2014USD ($)</t>
  </si>
  <si>
    <t>Notes receivable, gross</t>
  </si>
  <si>
    <t>Allowance for doubtful collection</t>
  </si>
  <si>
    <t>Net Balance</t>
  </si>
  <si>
    <t>Note receivable from a company, due 5/1/2010, unsecured</t>
  </si>
  <si>
    <t>Note receivable from a company, due 5/13/2010, unsecured</t>
  </si>
  <si>
    <t>Note receivable from a company, due 6/15/2010, unsecured</t>
  </si>
  <si>
    <t>Note receivable from a company, due 3/26/2011, unsecured</t>
  </si>
  <si>
    <t>11. ASSET PURCHASES AND OIL &amp; GAS PROPERTIES (Details)</t>
  </si>
  <si>
    <t>Asset Purchases And Oil Gas Properties Details</t>
  </si>
  <si>
    <t>75% working interest in Oil &amp; Gas lease</t>
  </si>
  <si>
    <t>Recorded value</t>
  </si>
  <si>
    <t>13. ASSET RETIREMENT OBLIGATION (Details) - USD ($)</t>
  </si>
  <si>
    <t>Asset Retirement Obligation Details</t>
  </si>
  <si>
    <t>Previous Balance</t>
  </si>
  <si>
    <t>Liabilities incurred</t>
  </si>
  <si>
    <t>Revisions in estimated cash flows</t>
  </si>
  <si>
    <t>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65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7650000</v>
      </c>
    </row>
    <row spans="1:3" r="15">
      <c t="s" s="4" r="A15">
        <v>24</v>
      </c>
      <c t="n" s="6" r="C15">
        <v>8425089</v>
      </c>
    </row>
    <row spans="1:3" r="16">
      <c t="s" s="4" r="A16">
        <v>25</v>
      </c>
      <c t="s" s="4" r="B16">
        <v>26</v>
      </c>
    </row>
    <row spans="1:3" r="17">
      <c t="s" s="4" r="A17">
        <v>27</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6</v>
      </c>
    </row>
    <row spans="1:2" r="4">
      <c t="s" s="4" r="A4">
        <v>51</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689</v>
      </c>
      <c t="n" s="7" r="C3">
        <v>1169</v>
      </c>
    </row>
    <row spans="1:3" r="4">
      <c t="s" s="4" r="A4">
        <v>32</v>
      </c>
      <c t="n" s="6" r="B4">
        <v>2385</v>
      </c>
      <c t="n" s="6" r="C4">
        <v>4731</v>
      </c>
    </row>
    <row spans="1:3" r="5">
      <c t="s" s="4" r="A5">
        <v>33</v>
      </c>
      <c t="n" s="6" r="B5">
        <v>78020</v>
      </c>
      <c t="n" s="6" r="C5">
        <v>54649</v>
      </c>
    </row>
    <row spans="1:3" r="6">
      <c t="s" s="4" r="A6">
        <v>34</v>
      </c>
      <c t="n" s="6" r="B6">
        <v>82094</v>
      </c>
      <c t="n" s="6" r="C6">
        <v>60549</v>
      </c>
    </row>
    <row spans="1:3" r="7">
      <c t="s" s="4" r="A7">
        <v>35</v>
      </c>
      <c t="n" s="6" r="B7">
        <v>5454</v>
      </c>
      <c t="n" s="6" r="C7">
        <v>8278</v>
      </c>
    </row>
    <row spans="1:3" r="8">
      <c t="s" s="4" r="A8">
        <v>36</v>
      </c>
      <c t="n" s="6" r="B8">
        <v>87548</v>
      </c>
      <c t="n" s="6" r="C8">
        <v>68827</v>
      </c>
    </row>
    <row spans="1:3" r="9">
      <c t="s" s="3" r="A9">
        <v>37</v>
      </c>
    </row>
    <row spans="1:3" r="10">
      <c t="s" s="4" r="A10">
        <v>38</v>
      </c>
      <c t="n" s="6" r="B10">
        <v>837940</v>
      </c>
      <c t="n" s="6" r="C10">
        <v>761208</v>
      </c>
    </row>
    <row spans="1:3" r="11">
      <c t="s" s="4" r="A11">
        <v>39</v>
      </c>
      <c t="n" s="6" r="B11">
        <v>225577</v>
      </c>
      <c t="n" s="6" r="C11">
        <v>142925</v>
      </c>
    </row>
    <row spans="1:3" r="12">
      <c t="s" s="4" r="A12">
        <v>40</v>
      </c>
      <c t="n" s="6" r="B12">
        <v>101250</v>
      </c>
      <c t="n" s="6" r="C12">
        <v>101250</v>
      </c>
    </row>
    <row spans="1:3" r="13">
      <c t="s" s="4" r="A13">
        <v>41</v>
      </c>
      <c t="n" s="6" r="B13">
        <v>128768</v>
      </c>
      <c t="n" s="6" r="C13">
        <v>50646</v>
      </c>
    </row>
    <row spans="1:3" r="14">
      <c t="s" s="4" r="A14">
        <v>42</v>
      </c>
      <c t="n" s="6" r="B14">
        <v>103000</v>
      </c>
      <c t="n" s="6" r="C14">
        <v>138340</v>
      </c>
    </row>
    <row spans="1:3" r="15">
      <c t="s" s="4" r="A15">
        <v>43</v>
      </c>
      <c t="n" s="6" r="B15">
        <v>244340</v>
      </c>
      <c t="n" s="6" r="C15">
        <v>329000</v>
      </c>
    </row>
    <row spans="1:3" r="16">
      <c t="s" s="4" r="A16">
        <v>44</v>
      </c>
      <c t="n" s="6" r="B16">
        <v>231000</v>
      </c>
      <c t="n" s="6" r="C16">
        <v>113734</v>
      </c>
    </row>
    <row spans="1:3" r="17">
      <c t="s" s="4" r="A17">
        <v>45</v>
      </c>
      <c t="n" s="6" r="B17">
        <v>1871875</v>
      </c>
      <c t="n" s="6" r="C17">
        <v>1637103</v>
      </c>
    </row>
    <row spans="1:3" r="18">
      <c t="s" s="3" r="A18">
        <v>46</v>
      </c>
    </row>
    <row spans="1:3" r="19">
      <c t="s" s="4" r="A19">
        <v>47</v>
      </c>
      <c t="n" s="6" r="B19">
        <v>549554</v>
      </c>
      <c t="n" s="6" r="C19">
        <v>609920</v>
      </c>
    </row>
    <row spans="1:3" r="20">
      <c t="s" s="4" r="A20">
        <v>48</v>
      </c>
      <c t="n" s="6" r="B20">
        <v>610341</v>
      </c>
      <c t="n" s="6" r="C20">
        <v>463242</v>
      </c>
    </row>
    <row spans="1:3" r="21">
      <c t="s" s="4" r="A21">
        <v>49</v>
      </c>
      <c t="n" s="6" r="B21">
        <v>1159895</v>
      </c>
      <c t="n" s="6" r="C21">
        <v>1073162</v>
      </c>
    </row>
    <row spans="1:3" r="22">
      <c t="s" s="4" r="A22">
        <v>50</v>
      </c>
      <c t="n" s="6" r="B22">
        <v>3031770</v>
      </c>
      <c t="n" s="6" r="C22">
        <v>2710265</v>
      </c>
    </row>
    <row spans="1:3" r="23">
      <c t="s" s="3" r="A23">
        <v>51</v>
      </c>
    </row>
    <row spans="1:3" r="24">
      <c t="s" s="4" r="A24">
        <v>52</v>
      </c>
      <c t="n" s="6" r="B24">
        <v>0</v>
      </c>
      <c t="n" s="6" r="C24">
        <v>0</v>
      </c>
    </row>
    <row spans="1:3" r="25">
      <c t="s" s="4" r="A25">
        <v>53</v>
      </c>
      <c t="n" s="6" r="B25">
        <v>9225</v>
      </c>
      <c t="n" s="6" r="C25">
        <v>8975</v>
      </c>
    </row>
    <row spans="1:3" r="26">
      <c t="s" s="4" r="A26">
        <v>54</v>
      </c>
      <c t="n" s="6" r="B26">
        <v>149158135</v>
      </c>
      <c t="n" s="6" r="C26">
        <v>149134945</v>
      </c>
    </row>
    <row spans="1:3" r="27">
      <c t="s" s="4" r="A27">
        <v>55</v>
      </c>
      <c t="n" s="6" r="B27">
        <v>-2176000</v>
      </c>
      <c t="n" s="6" r="C27">
        <v>-2176000</v>
      </c>
    </row>
    <row spans="1:3" r="28">
      <c t="s" s="4" r="A28">
        <v>56</v>
      </c>
      <c t="n" s="6" r="B28">
        <v>51400</v>
      </c>
      <c t="n" s="6" r="C28">
        <v>28029</v>
      </c>
    </row>
    <row spans="1:3" r="29">
      <c t="s" s="4" r="A29">
        <v>57</v>
      </c>
      <c t="n" s="6" r="B29">
        <v>-149986982</v>
      </c>
      <c t="n" s="6" r="C29">
        <v>-149637387</v>
      </c>
    </row>
    <row spans="1:3" r="30">
      <c t="s" s="4" r="A30">
        <v>58</v>
      </c>
      <c t="n" s="6" r="B30">
        <v>-2944222</v>
      </c>
      <c t="n" s="6" r="C30">
        <v>-2641438</v>
      </c>
    </row>
    <row spans="1:3" r="31">
      <c t="s" s="4" r="A31">
        <v>59</v>
      </c>
      <c t="n" s="7" r="B31">
        <v>87548</v>
      </c>
      <c t="n" s="7" r="C31">
        <v>68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spans="1:2" r="1">
      <c t="s" s="1" r="A1">
        <v>200</v>
      </c>
      <c t="s" s="2" r="B1">
        <v>1</v>
      </c>
    </row>
    <row spans="1:2" r="2">
      <c t="s" s="2" r="B2">
        <v>2</v>
      </c>
    </row>
    <row spans="1:2" r="3">
      <c t="s" s="3" r="A3">
        <v>158</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row spans="1:2" r="18">
      <c t="s" s="4" r="A18">
        <v>229</v>
      </c>
      <c t="s" s="4" r="B18">
        <v>230</v>
      </c>
    </row>
    <row spans="1:2" r="19">
      <c t="s" s="4" r="A19">
        <v>231</v>
      </c>
      <c t="s" s="4" r="B19">
        <v>232</v>
      </c>
    </row>
    <row spans="1:2" r="20">
      <c t="s" s="4" r="A20">
        <v>233</v>
      </c>
      <c t="s" s="4" r="B20">
        <v>234</v>
      </c>
    </row>
    <row spans="1:2" r="21">
      <c t="s" s="4" r="A21">
        <v>235</v>
      </c>
      <c t="s" s="4" r="B21">
        <v>236</v>
      </c>
    </row>
    <row spans="1:2" r="22">
      <c t="s" s="4" r="A22">
        <v>237</v>
      </c>
      <c t="s" s="4" r="B22">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158</v>
      </c>
    </row>
    <row spans="1:2" r="4">
      <c t="s" s="4" r="A4">
        <v>240</v>
      </c>
      <c t="s" s="4" r="B4">
        <v>241</v>
      </c>
    </row>
    <row spans="1:2" r="5">
      <c t="s" s="4" r="A5">
        <v>242</v>
      </c>
      <c t="s" s="4" r="B5">
        <v>243</v>
      </c>
    </row>
    <row spans="1:2" r="6">
      <c t="s" s="4" r="A6">
        <v>244</v>
      </c>
      <c t="s" s="4" r="B6">
        <v>245</v>
      </c>
    </row>
    <row spans="1:2" r="7">
      <c t="s" s="4" r="A7">
        <v>231</v>
      </c>
      <c t="s" s="4" r="B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166</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169</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53</v>
      </c>
      <c t="s" s="2" r="B1">
        <v>1</v>
      </c>
    </row>
    <row spans="1:2" r="2">
      <c t="s" s="2" r="B2">
        <v>2</v>
      </c>
    </row>
    <row spans="1:2" r="3">
      <c t="s" s="3" r="A3">
        <v>173</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5"/>
  </cols>
  <sheetData>
    <row spans="1:2" r="1">
      <c t="s" s="1" r="A1">
        <v>264</v>
      </c>
      <c t="s" s="2" r="B1">
        <v>1</v>
      </c>
    </row>
    <row spans="1:2" r="2">
      <c t="s" s="2" r="B2">
        <v>2</v>
      </c>
    </row>
    <row spans="1:2" r="3">
      <c t="s" s="3" r="A3">
        <v>188</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194</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70</v>
      </c>
      <c t="s" s="2" r="B1">
        <v>2</v>
      </c>
      <c t="s" s="2" r="C1">
        <v>29</v>
      </c>
      <c t="s" s="2" r="D1">
        <v>271</v>
      </c>
    </row>
    <row spans="1:4" r="2">
      <c t="n" s="10" r="A2">
        <v>1</v>
      </c>
    </row>
    <row spans="1:4" r="3">
      <c t="s" s="4" r="A3">
        <v>272</v>
      </c>
      <c t="n" s="7" r="B3">
        <v>78020</v>
      </c>
      <c t="n" s="7" r="C3">
        <v>54649</v>
      </c>
    </row>
    <row spans="1:4" r="4">
      <c t="s" s="4" r="A4">
        <v>273</v>
      </c>
      <c t="n" s="6" r="B4">
        <v>0</v>
      </c>
      <c t="n" s="6" r="C4">
        <v>0</v>
      </c>
    </row>
    <row spans="1:4" r="5">
      <c t="n" s="10" r="A5">
        <v>2</v>
      </c>
    </row>
    <row spans="1:4" r="6">
      <c t="s" s="4" r="A6">
        <v>272</v>
      </c>
      <c t="n" s="6" r="B6">
        <v>0</v>
      </c>
      <c t="n" s="6" r="C6">
        <v>0</v>
      </c>
    </row>
    <row spans="1:4" r="7">
      <c t="s" s="4" r="A7">
        <v>273</v>
      </c>
      <c t="n" s="6" r="B7">
        <v>0</v>
      </c>
      <c t="n" s="6" r="C7">
        <v>0</v>
      </c>
    </row>
    <row spans="1:4" r="8">
      <c t="n" s="10" r="A8">
        <v>3</v>
      </c>
    </row>
    <row spans="1:4" r="9">
      <c t="s" s="4" r="A9">
        <v>272</v>
      </c>
      <c t="n" s="6" r="B9">
        <v>0</v>
      </c>
      <c t="n" s="6" r="C9">
        <v>0</v>
      </c>
    </row>
    <row spans="1:4" r="10">
      <c t="s" s="4" r="A10">
        <v>273</v>
      </c>
      <c t="n" s="7" r="B10">
        <v>1807397</v>
      </c>
      <c t="n" s="7" r="C10">
        <v>1654236</v>
      </c>
      <c t="n" s="7" r="D10">
        <v>7858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9</v>
      </c>
    </row>
    <row spans="1:3" r="2">
      <c t="s" s="3" r="A2">
        <v>61</v>
      </c>
    </row>
    <row spans="1:3" r="3">
      <c t="s" s="4" r="A3">
        <v>62</v>
      </c>
      <c t="n" s="8" r="B3">
        <v>0.001</v>
      </c>
      <c t="n" s="8" r="C3">
        <v>0.001</v>
      </c>
    </row>
    <row spans="1:3" r="4">
      <c t="s" s="4" r="A4">
        <v>63</v>
      </c>
      <c t="n" s="6" r="B4">
        <v>50000</v>
      </c>
      <c t="n" s="6" r="C4">
        <v>5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10000000</v>
      </c>
      <c t="n" s="6" r="C8">
        <v>10000000</v>
      </c>
    </row>
    <row spans="1:3" r="9">
      <c t="s" s="4" r="A9">
        <v>68</v>
      </c>
      <c t="n" s="6" r="B9">
        <v>9225089</v>
      </c>
      <c t="n" s="6" r="C9">
        <v>8975089</v>
      </c>
    </row>
    <row spans="1:3" r="10">
      <c t="s" s="4" r="A10">
        <v>69</v>
      </c>
      <c t="n" s="6" r="B10">
        <v>8425089</v>
      </c>
      <c t="n" s="6" r="C10">
        <v>8175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74</v>
      </c>
      <c t="s" s="2" r="B1">
        <v>1</v>
      </c>
    </row>
    <row spans="1:3" r="2">
      <c t="s" s="2" r="B2">
        <v>2</v>
      </c>
      <c t="s" s="2" r="C2">
        <v>29</v>
      </c>
    </row>
    <row spans="1:3" r="3">
      <c t="s" s="4" r="A3">
        <v>275</v>
      </c>
      <c t="n" s="7" r="B3">
        <v>1654236</v>
      </c>
      <c t="n" s="7" r="C3">
        <v>785860</v>
      </c>
    </row>
    <row spans="1:3" r="4">
      <c t="s" s="4" r="A4">
        <v>276</v>
      </c>
      <c t="n" s="6" r="B4">
        <v>202621</v>
      </c>
      <c t="n" s="6" r="C4">
        <v>257320</v>
      </c>
    </row>
    <row spans="1:3" r="5">
      <c t="s" s="4" r="A5">
        <v>277</v>
      </c>
      <c t="n" s="6" r="C5">
        <v>559181</v>
      </c>
    </row>
    <row spans="1:3" r="6">
      <c t="s" s="4" r="A6">
        <v>278</v>
      </c>
      <c t="n" s="6" r="C6">
        <v>735000</v>
      </c>
    </row>
    <row spans="1:3" r="7">
      <c t="s" s="4" r="A7">
        <v>279</v>
      </c>
      <c t="n" s="6" r="B7">
        <v>-49460</v>
      </c>
      <c t="n" s="6" r="C7">
        <v>-683125</v>
      </c>
    </row>
    <row spans="1:3" r="8">
      <c t="s" s="4" r="A8">
        <v>280</v>
      </c>
      <c t="n" s="7" r="B8">
        <v>1807397</v>
      </c>
      <c t="n" s="7" r="C8">
        <v>1654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81</v>
      </c>
      <c t="s" s="2" r="B1">
        <v>1</v>
      </c>
    </row>
    <row spans="1:3" r="2">
      <c t="s" s="2" r="B2">
        <v>2</v>
      </c>
      <c t="s" s="2" r="C2">
        <v>29</v>
      </c>
    </row>
    <row spans="1:3" r="3">
      <c t="s" s="3" r="A3">
        <v>282</v>
      </c>
    </row>
    <row spans="1:3" r="4">
      <c t="s" s="4" r="A4">
        <v>283</v>
      </c>
      <c t="n" s="7" r="B4">
        <v>-349595</v>
      </c>
      <c t="n" s="7" r="C4">
        <v>-364145</v>
      </c>
    </row>
    <row spans="1:3" r="5">
      <c t="s" s="4" r="A5">
        <v>284</v>
      </c>
      <c t="n" s="6" r="B5">
        <v>8244267</v>
      </c>
      <c t="n" s="6" r="C5">
        <v>6903359</v>
      </c>
    </row>
    <row spans="1:3" r="6">
      <c t="s" s="4" r="A6">
        <v>285</v>
      </c>
      <c t="n" s="9" r="B6">
        <v>-0.04</v>
      </c>
      <c t="n" s="9" r="C6">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6</v>
      </c>
      <c t="s" s="2" r="B1">
        <v>1</v>
      </c>
    </row>
    <row spans="1:3" r="2">
      <c t="s" s="2" r="B2">
        <v>2</v>
      </c>
      <c t="s" s="2" r="C2">
        <v>29</v>
      </c>
    </row>
    <row spans="1:3" r="3">
      <c t="s" s="4" r="A3">
        <v>287</v>
      </c>
      <c t="n" s="7" r="B3">
        <v>0</v>
      </c>
      <c t="n" s="7" r="C3">
        <v>0</v>
      </c>
    </row>
    <row spans="1:3" r="4">
      <c t="s" s="4" r="A4">
        <v>288</v>
      </c>
      <c t="n" s="6" r="B4">
        <v>0</v>
      </c>
      <c t="n" s="6" r="C4">
        <v>0</v>
      </c>
    </row>
    <row spans="1:3" r="5">
      <c t="s" s="4" r="A5">
        <v>289</v>
      </c>
      <c t="n" s="6" r="B5">
        <v>0</v>
      </c>
      <c t="n" s="6" r="C5">
        <v>0</v>
      </c>
    </row>
    <row spans="1:3" r="6">
      <c t="s" s="4" r="A6">
        <v>290</v>
      </c>
      <c t="n" s="6" r="B6">
        <v>0</v>
      </c>
      <c t="n" s="6" r="C6">
        <v>0</v>
      </c>
    </row>
    <row spans="1:3" r="7">
      <c t="s" s="4" r="A7">
        <v>291</v>
      </c>
      <c t="n" s="7" r="B7">
        <v>0</v>
      </c>
      <c t="n" s="7" r="C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92</v>
      </c>
      <c t="s" s="2" r="B1">
        <v>1</v>
      </c>
    </row>
    <row spans="1:3" r="2">
      <c t="s" s="2" r="B2">
        <v>2</v>
      </c>
      <c t="s" s="2" r="C2">
        <v>29</v>
      </c>
    </row>
    <row spans="1:3" r="3">
      <c t="s" s="4" r="A3">
        <v>293</v>
      </c>
      <c t="n" s="7" r="B3">
        <v>159120</v>
      </c>
      <c t="n" s="7" r="C3">
        <v>101980</v>
      </c>
    </row>
    <row spans="1:3" r="4">
      <c t="s" s="4" r="A4">
        <v>294</v>
      </c>
      <c t="n" s="6" r="B4">
        <v>49460</v>
      </c>
      <c t="n" s="6" r="C4">
        <v>192060</v>
      </c>
    </row>
    <row spans="1:3" r="5">
      <c t="s" s="4" r="A5">
        <v>295</v>
      </c>
    </row>
    <row spans="1:3" r="6">
      <c t="s" s="4" r="A6">
        <v>296</v>
      </c>
      <c t="n" s="6" r="B6">
        <v>81500</v>
      </c>
      <c t="n" s="6" r="C6">
        <v>50000</v>
      </c>
    </row>
    <row spans="1:3" r="7">
      <c t="s" s="4" r="A7">
        <v>293</v>
      </c>
      <c t="n" s="6" r="B7">
        <v>31500</v>
      </c>
      <c t="n" s="6" r="C7">
        <v>31000</v>
      </c>
    </row>
    <row spans="1:3" r="8">
      <c t="s" s="4" r="A8">
        <v>297</v>
      </c>
    </row>
    <row spans="1:3" r="9">
      <c t="s" s="4" r="A9">
        <v>296</v>
      </c>
      <c t="n" s="6" r="B9">
        <v>128767</v>
      </c>
      <c t="n" s="6" r="C9">
        <v>50646</v>
      </c>
    </row>
    <row spans="1:3" r="10">
      <c t="s" s="4" r="A10">
        <v>298</v>
      </c>
    </row>
    <row spans="1:3" r="11">
      <c t="s" s="4" r="A11">
        <v>296</v>
      </c>
      <c t="n" s="6" r="B11">
        <v>421044</v>
      </c>
      <c t="n" s="6" r="C11">
        <v>421044</v>
      </c>
    </row>
    <row spans="1:3" r="12">
      <c t="s" s="4" r="A12">
        <v>293</v>
      </c>
      <c t="n" s="6" r="B12">
        <v>127620</v>
      </c>
    </row>
    <row spans="1:3" r="13">
      <c t="s" s="4" r="A13">
        <v>294</v>
      </c>
      <c t="n" s="6" r="B13">
        <v>49460</v>
      </c>
    </row>
    <row spans="1:3" r="14">
      <c t="s" s="4" r="A14">
        <v>299</v>
      </c>
    </row>
    <row spans="1:3" r="15">
      <c t="s" s="4" r="A15">
        <v>296</v>
      </c>
      <c t="n" s="6" r="B15">
        <v>206670</v>
      </c>
      <c t="n" s="7" r="C15">
        <v>206670</v>
      </c>
    </row>
    <row spans="1:3" r="16">
      <c t="s" s="4" r="A16">
        <v>293</v>
      </c>
      <c t="n" s="6" r="B16">
        <v>101980</v>
      </c>
    </row>
    <row spans="1:3" r="17">
      <c t="s" s="4" r="A17">
        <v>294</v>
      </c>
      <c t="n" s="7" r="B17">
        <v>1920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00</v>
      </c>
      <c t="s" s="2" r="B1">
        <v>2</v>
      </c>
      <c t="s" s="2" r="C1">
        <v>29</v>
      </c>
    </row>
    <row spans="1:3" r="2">
      <c t="s" s="3" r="A2">
        <v>301</v>
      </c>
    </row>
    <row spans="1:3" r="3">
      <c t="s" s="4" r="A3">
        <v>302</v>
      </c>
      <c t="n" s="7" r="B3">
        <v>134896</v>
      </c>
      <c t="n" s="7" r="C3">
        <v>134896</v>
      </c>
    </row>
    <row spans="1:3" r="4">
      <c t="s" s="4" r="A4">
        <v>303</v>
      </c>
      <c t="n" s="6" r="B4">
        <v>22600</v>
      </c>
      <c t="n" s="6" r="C4">
        <v>22600</v>
      </c>
    </row>
    <row spans="1:3" r="5">
      <c t="s" s="4" r="A5">
        <v>304</v>
      </c>
      <c t="n" s="6" r="B5">
        <v>12900</v>
      </c>
      <c t="n" s="6" r="C5">
        <v>12900</v>
      </c>
    </row>
    <row spans="1:3" r="6">
      <c t="s" s="4" r="A6">
        <v>305</v>
      </c>
      <c t="n" s="6" r="B6">
        <v>170396</v>
      </c>
      <c t="n" s="6" r="C6">
        <v>170396</v>
      </c>
    </row>
    <row spans="1:3" r="7">
      <c t="s" s="4" r="A7">
        <v>306</v>
      </c>
      <c t="n" s="6" r="B7">
        <v>-164942</v>
      </c>
      <c t="n" s="6" r="C7">
        <v>-162118</v>
      </c>
    </row>
    <row spans="1:3" r="8">
      <c t="s" s="4" r="A8">
        <v>307</v>
      </c>
      <c t="n" s="7" r="B8">
        <v>5454</v>
      </c>
      <c t="n" s="7" r="C8">
        <v>82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08</v>
      </c>
      <c t="s" s="2" r="B1">
        <v>2</v>
      </c>
      <c t="s" s="2" r="C1">
        <v>29</v>
      </c>
    </row>
    <row spans="1:3" r="2">
      <c t="s" s="3" r="A2">
        <v>309</v>
      </c>
    </row>
    <row spans="1:3" r="3">
      <c t="s" s="4" r="A3">
        <v>310</v>
      </c>
      <c t="n" s="7" r="B3">
        <v>4508945</v>
      </c>
      <c t="n" s="7" r="C3">
        <v>4376678</v>
      </c>
    </row>
    <row spans="1:3" r="4">
      <c t="s" s="4" r="A4">
        <v>311</v>
      </c>
      <c t="n" s="6" r="B4">
        <v>-4508945</v>
      </c>
      <c t="n" s="6" r="C4">
        <v>-4376678</v>
      </c>
    </row>
    <row spans="1:3" r="5">
      <c t="s" s="4" r="A5">
        <v>312</v>
      </c>
      <c t="n" s="7" r="B5">
        <v>0</v>
      </c>
      <c t="n" s="7" r="C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313</v>
      </c>
      <c t="s" s="2" r="B1">
        <v>1</v>
      </c>
    </row>
    <row spans="1:3" r="2">
      <c t="s" s="2" r="B2">
        <v>2</v>
      </c>
      <c t="s" s="2" r="C2">
        <v>29</v>
      </c>
    </row>
    <row spans="1:3" r="3">
      <c t="s" s="3" r="A3">
        <v>314</v>
      </c>
    </row>
    <row spans="1:3" r="4">
      <c t="s" s="4" r="A4">
        <v>121</v>
      </c>
      <c t="n" s="7" r="B4">
        <v>-349595</v>
      </c>
      <c t="n" s="7" r="C4">
        <v>-364145</v>
      </c>
    </row>
    <row spans="1:3" r="5">
      <c t="s" s="4" r="A5">
        <v>315</v>
      </c>
      <c t="n" s="6" r="B5">
        <v>10000</v>
      </c>
      <c t="n" s="6" r="C5">
        <v>116933</v>
      </c>
    </row>
    <row spans="1:3" r="6">
      <c t="s" s="4" r="A6">
        <v>125</v>
      </c>
      <c t="n" s="6" r="B6">
        <v>0</v>
      </c>
      <c t="n" s="6" r="C6">
        <v>-165220</v>
      </c>
    </row>
    <row spans="1:3" r="7">
      <c t="s" s="4" r="A7">
        <v>316</v>
      </c>
      <c t="n" s="6" r="B7">
        <v>0</v>
      </c>
      <c t="n" s="6" r="C7">
        <v>0</v>
      </c>
    </row>
    <row spans="1:3" r="8">
      <c t="s" s="4" r="A8">
        <v>311</v>
      </c>
      <c t="n" s="6" r="B8">
        <v>339595</v>
      </c>
      <c t="n" s="6" r="C8">
        <v>412432</v>
      </c>
    </row>
    <row spans="1:3" r="9">
      <c t="s" s="4" r="A9">
        <v>317</v>
      </c>
      <c t="n" s="7" r="B9">
        <v>0</v>
      </c>
      <c t="n" s="7" r="C9">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s="1" r="A1">
        <v>318</v>
      </c>
      <c t="s" s="2" r="B1">
        <v>319</v>
      </c>
    </row>
    <row spans="1:2" r="2">
      <c t="s" s="4" r="A2">
        <v>320</v>
      </c>
      <c t="n" s="7" r="B2">
        <v>742000</v>
      </c>
    </row>
    <row spans="1:2" r="3">
      <c t="s" s="4" r="A3">
        <v>321</v>
      </c>
      <c t="n" s="6" r="B3">
        <v>-742000</v>
      </c>
    </row>
    <row spans="1:2" r="4">
      <c t="s" s="4" r="A4">
        <v>322</v>
      </c>
      <c t="n" s="6" r="B4">
        <v>0</v>
      </c>
    </row>
    <row spans="1:2" r="5">
      <c t="s" s="4" r="A5">
        <v>323</v>
      </c>
    </row>
    <row spans="1:2" r="6">
      <c t="s" s="4" r="A6">
        <v>320</v>
      </c>
      <c t="n" s="6" r="B6">
        <v>192000</v>
      </c>
    </row>
    <row spans="1:2" r="7">
      <c t="s" s="4" r="A7">
        <v>324</v>
      </c>
    </row>
    <row spans="1:2" r="8">
      <c t="s" s="4" r="A8">
        <v>320</v>
      </c>
      <c t="n" s="6" r="B8">
        <v>100000</v>
      </c>
    </row>
    <row spans="1:2" r="9">
      <c t="s" s="4" r="A9">
        <v>325</v>
      </c>
    </row>
    <row spans="1:2" r="10">
      <c t="s" s="4" r="A10">
        <v>320</v>
      </c>
      <c t="n" s="6" r="B10">
        <v>100000</v>
      </c>
    </row>
    <row spans="1:2" r="11">
      <c t="s" s="4" r="A11">
        <v>326</v>
      </c>
    </row>
    <row spans="1:2" r="12">
      <c t="s" s="4" r="A12">
        <v>320</v>
      </c>
      <c t="n" s="7" r="B12">
        <v>3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27</v>
      </c>
      <c t="s" s="2" r="B1">
        <v>319</v>
      </c>
    </row>
    <row spans="1:2" r="2">
      <c t="s" s="3" r="A2">
        <v>328</v>
      </c>
    </row>
    <row spans="1:2" r="3">
      <c t="s" s="4" r="A3">
        <v>329</v>
      </c>
      <c t="n" s="7" r="B3">
        <v>513538</v>
      </c>
    </row>
    <row spans="1:2" r="4">
      <c t="s" s="4" r="A4">
        <v>330</v>
      </c>
      <c t="n" s="7" r="B4">
        <v>5135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31</v>
      </c>
      <c t="s" s="2" r="B1">
        <v>1</v>
      </c>
    </row>
    <row spans="1:3" r="2">
      <c t="s" s="2" r="B2">
        <v>2</v>
      </c>
      <c t="s" s="2" r="C2">
        <v>29</v>
      </c>
    </row>
    <row spans="1:3" r="3">
      <c t="s" s="3" r="A3">
        <v>332</v>
      </c>
    </row>
    <row spans="1:3" r="4">
      <c t="s" s="4" r="A4">
        <v>333</v>
      </c>
      <c t="n" s="7" r="B4">
        <v>101250</v>
      </c>
      <c t="n" s="7" r="C4">
        <v>0</v>
      </c>
    </row>
    <row spans="1:3" r="5">
      <c t="s" s="4" r="A5">
        <v>334</v>
      </c>
      <c t="n" s="6" r="B5">
        <v>0</v>
      </c>
      <c t="n" s="6" r="C5">
        <v>0</v>
      </c>
    </row>
    <row spans="1:3" r="6">
      <c t="s" s="4" r="A6">
        <v>124</v>
      </c>
      <c t="n" s="6" r="B6">
        <v>0</v>
      </c>
      <c t="n" s="6" r="C6">
        <v>101250</v>
      </c>
    </row>
    <row spans="1:3" r="7">
      <c t="s" s="4" r="A7">
        <v>335</v>
      </c>
      <c t="n" s="6" r="B7">
        <v>0</v>
      </c>
      <c t="n" s="6" r="C7">
        <v>0</v>
      </c>
    </row>
    <row spans="1:3" r="8">
      <c t="s" s="4" r="A8">
        <v>336</v>
      </c>
      <c t="n" s="7" r="B8">
        <v>101250</v>
      </c>
      <c t="n" s="7" r="C8">
        <v>101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0</v>
      </c>
      <c t="s" s="2" r="B1">
        <v>1</v>
      </c>
    </row>
    <row spans="1:3" r="2">
      <c t="s" s="2" r="B2">
        <v>2</v>
      </c>
      <c t="s" s="2" r="C2">
        <v>29</v>
      </c>
    </row>
    <row spans="1:3" r="3">
      <c t="s" s="3" r="A3">
        <v>71</v>
      </c>
    </row>
    <row spans="1:3" r="4">
      <c t="s" s="4" r="A4">
        <v>72</v>
      </c>
      <c t="n" s="7" r="B4">
        <v>48058</v>
      </c>
      <c t="n" s="7" r="C4">
        <v>54141</v>
      </c>
    </row>
    <row spans="1:3" r="5">
      <c t="s" s="4" r="A5">
        <v>73</v>
      </c>
      <c t="n" s="6" r="B5">
        <v>66474</v>
      </c>
      <c t="n" s="6" r="C5">
        <v>147274</v>
      </c>
    </row>
    <row spans="1:3" r="6">
      <c t="s" s="4" r="A6">
        <v>74</v>
      </c>
      <c t="n" s="6" r="B6">
        <v>-18416</v>
      </c>
      <c t="n" s="6" r="C6">
        <v>-93133</v>
      </c>
    </row>
    <row spans="1:3" r="7">
      <c t="s" s="3" r="A7">
        <v>75</v>
      </c>
    </row>
    <row spans="1:3" r="8">
      <c t="s" s="4" r="A8">
        <v>76</v>
      </c>
      <c t="n" s="6" r="B8">
        <v>130791</v>
      </c>
      <c t="n" s="6" r="C8">
        <v>141848</v>
      </c>
    </row>
    <row spans="1:3" r="9">
      <c t="s" s="4" r="A9">
        <v>77</v>
      </c>
      <c t="n" s="6" r="B9">
        <v>93982</v>
      </c>
      <c t="n" s="6" r="C9">
        <v>216075</v>
      </c>
    </row>
    <row spans="1:3" r="10">
      <c t="s" s="4" r="A10">
        <v>78</v>
      </c>
      <c t="n" s="6" r="B10">
        <v>2823</v>
      </c>
      <c t="n" s="6" r="C10">
        <v>7131</v>
      </c>
    </row>
    <row spans="1:3" r="11">
      <c t="s" s="4" r="A11">
        <v>79</v>
      </c>
      <c t="n" s="6" r="B11">
        <v>227596</v>
      </c>
      <c t="n" s="6" r="C11">
        <v>365054</v>
      </c>
    </row>
    <row spans="1:3" r="12">
      <c t="s" s="4" r="A12">
        <v>80</v>
      </c>
      <c t="n" s="6" r="B12">
        <v>-246012</v>
      </c>
      <c t="n" s="6" r="C12">
        <v>-458187</v>
      </c>
    </row>
    <row spans="1:3" r="13">
      <c t="s" s="3" r="A13">
        <v>81</v>
      </c>
    </row>
    <row spans="1:3" r="14">
      <c t="s" s="4" r="A14">
        <v>82</v>
      </c>
      <c t="n" s="6" r="B14">
        <v>0</v>
      </c>
      <c t="n" s="6" r="C14">
        <v>165220</v>
      </c>
    </row>
    <row spans="1:3" r="15">
      <c t="s" s="4" r="A15">
        <v>83</v>
      </c>
      <c t="n" s="6" r="B15">
        <v>0</v>
      </c>
      <c t="n" s="6" r="C15">
        <v>8132</v>
      </c>
    </row>
    <row spans="1:3" r="16">
      <c t="s" s="4" r="A16">
        <v>84</v>
      </c>
      <c t="n" s="6" r="B16">
        <v>0</v>
      </c>
      <c t="n" s="6" r="C16">
        <v>557</v>
      </c>
    </row>
    <row spans="1:3" r="17">
      <c t="s" s="4" r="A17">
        <v>85</v>
      </c>
      <c t="n" s="6" r="B17">
        <v>-103582</v>
      </c>
      <c t="n" s="6" r="C17">
        <v>-79867</v>
      </c>
    </row>
    <row spans="1:3" r="18">
      <c t="s" s="4" r="A18">
        <v>86</v>
      </c>
      <c t="n" s="6" r="B18">
        <v>-103582</v>
      </c>
      <c t="n" s="6" r="C18">
        <v>94042</v>
      </c>
    </row>
    <row spans="1:3" r="19">
      <c t="s" s="4" r="A19">
        <v>87</v>
      </c>
      <c t="n" s="6" r="B19">
        <v>-349595</v>
      </c>
      <c t="n" s="6" r="C19">
        <v>-364145</v>
      </c>
    </row>
    <row spans="1:3" r="20">
      <c t="s" s="4" r="A20">
        <v>88</v>
      </c>
      <c t="n" s="6" r="B20">
        <v>0</v>
      </c>
      <c t="n" s="6" r="C20">
        <v>0</v>
      </c>
    </row>
    <row spans="1:3" r="21">
      <c t="s" s="4" r="A21">
        <v>89</v>
      </c>
      <c t="n" s="6" r="B21">
        <v>-349595</v>
      </c>
      <c t="n" s="6" r="C21">
        <v>-364145</v>
      </c>
    </row>
    <row spans="1:3" r="22">
      <c t="s" s="3" r="A22">
        <v>90</v>
      </c>
    </row>
    <row spans="1:3" r="23">
      <c t="s" s="4" r="A23">
        <v>91</v>
      </c>
      <c t="n" s="6" r="B23">
        <v>23371</v>
      </c>
      <c t="n" s="6" r="C23">
        <v>28029</v>
      </c>
    </row>
    <row spans="1:3" r="24">
      <c t="s" s="4" r="A24">
        <v>92</v>
      </c>
      <c t="n" s="7" r="B24">
        <v>-326224</v>
      </c>
      <c t="n" s="7" r="C24">
        <v>-336116</v>
      </c>
    </row>
    <row spans="1:3" r="25">
      <c t="s" s="4" r="A25">
        <v>93</v>
      </c>
      <c t="n" s="9" r="B25">
        <v>-0.04</v>
      </c>
      <c t="n" s="9" r="C25">
        <v>-0.05</v>
      </c>
    </row>
    <row spans="1:3" r="26">
      <c t="s" s="4" r="A26">
        <v>94</v>
      </c>
      <c t="n" s="6" r="B26">
        <v>8244267</v>
      </c>
      <c t="n" s="6" r="C26">
        <v>6903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21"/>
    <col customWidth="1" max="6" min="6" width="17"/>
    <col customWidth="1" max="7" min="7" width="39"/>
    <col customWidth="1" max="8" min="8" width="12"/>
  </cols>
  <sheetData>
    <row spans="1:8" r="1">
      <c t="s" s="1" r="A1">
        <v>95</v>
      </c>
      <c t="s" s="2" r="B1">
        <v>96</v>
      </c>
      <c t="s" s="2" r="C1">
        <v>97</v>
      </c>
      <c t="s" s="2" r="D1">
        <v>98</v>
      </c>
      <c t="s" s="2" r="E1">
        <v>99</v>
      </c>
      <c t="s" s="2" r="F1">
        <v>100</v>
      </c>
      <c t="s" s="2" r="G1">
        <v>101</v>
      </c>
      <c t="s" s="2" r="H1">
        <v>102</v>
      </c>
    </row>
    <row spans="1:8" r="2">
      <c t="s" s="4" r="A2">
        <v>103</v>
      </c>
      <c t="n" s="6" r="B2">
        <v>0</v>
      </c>
      <c t="n" s="6" r="C2">
        <v>6680785</v>
      </c>
    </row>
    <row spans="1:8" r="3">
      <c t="s" s="4" r="A3">
        <v>104</v>
      </c>
      <c t="n" s="7" r="B3">
        <v>0</v>
      </c>
      <c t="n" s="7" r="C3">
        <v>6680</v>
      </c>
      <c t="n" s="7" r="D3">
        <v>145843081</v>
      </c>
      <c t="n" s="7" r="E3">
        <v>-2176000</v>
      </c>
      <c t="n" s="7" r="F3">
        <v>-149273242</v>
      </c>
      <c t="n" s="7" r="H3">
        <v>-5599481</v>
      </c>
    </row>
    <row spans="1:8" r="4">
      <c t="s" s="4" r="A4">
        <v>105</v>
      </c>
      <c t="n" s="6" r="C4">
        <v>550000</v>
      </c>
    </row>
    <row spans="1:8" r="5">
      <c t="s" s="4" r="A5">
        <v>106</v>
      </c>
      <c t="n" s="7" r="C5">
        <v>550</v>
      </c>
      <c t="n" s="6" r="D5">
        <v>115970</v>
      </c>
      <c t="n" s="6" r="H5">
        <v>116520</v>
      </c>
    </row>
    <row spans="1:8" r="6">
      <c t="s" s="4" r="A6">
        <v>107</v>
      </c>
      <c t="n" s="6" r="C6">
        <v>194304</v>
      </c>
    </row>
    <row spans="1:8" r="7">
      <c t="s" s="4" r="A7">
        <v>108</v>
      </c>
      <c t="n" s="7" r="C7">
        <v>195</v>
      </c>
      <c t="n" s="6" r="D7">
        <v>38666</v>
      </c>
      <c t="n" s="6" r="H7">
        <v>38861</v>
      </c>
    </row>
    <row spans="1:8" r="8">
      <c t="s" s="4" r="A8">
        <v>109</v>
      </c>
      <c t="n" s="6" r="D8">
        <v>13440</v>
      </c>
      <c t="n" s="6" r="H8">
        <v>13440</v>
      </c>
    </row>
    <row spans="1:8" r="9">
      <c t="s" s="4" r="A9">
        <v>110</v>
      </c>
      <c t="n" s="6" r="C9">
        <v>1550000</v>
      </c>
    </row>
    <row spans="1:8" r="10">
      <c t="s" s="4" r="A10">
        <v>111</v>
      </c>
      <c t="n" s="7" r="C10">
        <v>1550</v>
      </c>
      <c t="n" s="6" r="D10">
        <v>15655</v>
      </c>
      <c t="n" s="6" r="H10">
        <v>17205</v>
      </c>
    </row>
    <row spans="1:8" r="11">
      <c t="s" s="4" r="A11">
        <v>112</v>
      </c>
      <c t="n" s="6" r="D11">
        <v>3108133</v>
      </c>
      <c t="n" s="6" r="H11">
        <v>3108133</v>
      </c>
    </row>
    <row spans="1:8" r="12">
      <c t="s" s="4" r="A12">
        <v>113</v>
      </c>
      <c t="n" s="7" r="G12">
        <v>28029</v>
      </c>
      <c t="n" s="6" r="H12">
        <v>28029</v>
      </c>
    </row>
    <row spans="1:8" r="13">
      <c t="s" s="4" r="A13">
        <v>114</v>
      </c>
      <c t="n" s="6" r="F13">
        <v>-364145</v>
      </c>
      <c t="n" s="6" r="H13">
        <v>-364145</v>
      </c>
    </row>
    <row spans="1:8" r="14">
      <c t="s" s="4" r="A14">
        <v>115</v>
      </c>
      <c t="n" s="6" r="B14">
        <v>0</v>
      </c>
      <c t="n" s="6" r="C14">
        <v>8975089</v>
      </c>
    </row>
    <row spans="1:8" r="15">
      <c t="s" s="4" r="A15">
        <v>116</v>
      </c>
      <c t="n" s="7" r="B15">
        <v>0</v>
      </c>
      <c t="n" s="7" r="C15">
        <v>8975</v>
      </c>
      <c t="n" s="6" r="D15">
        <v>149134945</v>
      </c>
      <c t="n" s="6" r="E15">
        <v>-2176000</v>
      </c>
      <c t="n" s="6" r="F15">
        <v>-149637387</v>
      </c>
      <c t="n" s="6" r="G15">
        <v>28029</v>
      </c>
      <c t="n" s="6" r="H15">
        <v>-2641438</v>
      </c>
    </row>
    <row spans="1:8" r="16">
      <c t="s" s="4" r="A16">
        <v>105</v>
      </c>
      <c t="n" s="6" r="C16">
        <v>250000</v>
      </c>
    </row>
    <row spans="1:8" r="17">
      <c t="s" s="4" r="A17">
        <v>106</v>
      </c>
      <c t="n" s="7" r="C17">
        <v>250</v>
      </c>
      <c t="n" s="6" r="D17">
        <v>9750</v>
      </c>
      <c t="n" s="6" r="H17">
        <v>10000</v>
      </c>
    </row>
    <row spans="1:8" r="18">
      <c t="s" s="4" r="A18">
        <v>109</v>
      </c>
      <c t="n" s="6" r="D18">
        <v>13440</v>
      </c>
      <c t="n" s="6" r="H18">
        <v>13440</v>
      </c>
    </row>
    <row spans="1:8" r="19">
      <c t="s" s="4" r="A19">
        <v>113</v>
      </c>
      <c t="n" s="6" r="G19">
        <v>23371</v>
      </c>
      <c t="n" s="6" r="H19">
        <v>23371</v>
      </c>
    </row>
    <row spans="1:8" r="20">
      <c t="s" s="4" r="A20">
        <v>114</v>
      </c>
      <c t="n" s="6" r="F20">
        <v>-349595</v>
      </c>
      <c t="n" s="6" r="H20">
        <v>-349595</v>
      </c>
    </row>
    <row spans="1:8" r="21">
      <c t="s" s="4" r="A21">
        <v>117</v>
      </c>
      <c t="n" s="6" r="B21">
        <v>0</v>
      </c>
      <c t="n" s="6" r="C21">
        <v>9225089</v>
      </c>
    </row>
    <row spans="1:8" r="22">
      <c t="s" s="4" r="A22">
        <v>118</v>
      </c>
      <c t="n" s="7" r="B22">
        <v>0</v>
      </c>
      <c t="n" s="7" r="C22">
        <v>9225</v>
      </c>
      <c t="n" s="7" r="D22">
        <v>149158135</v>
      </c>
      <c t="n" s="7" r="E22">
        <v>-2176000</v>
      </c>
      <c t="n" s="7" r="F22">
        <v>-149986982</v>
      </c>
      <c t="n" s="7" r="G22">
        <v>51400</v>
      </c>
      <c t="n" s="7" r="H22">
        <v>-29442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29</v>
      </c>
    </row>
    <row spans="1:3" r="3">
      <c t="s" s="3" r="A3">
        <v>120</v>
      </c>
    </row>
    <row spans="1:3" r="4">
      <c t="s" s="4" r="A4">
        <v>121</v>
      </c>
      <c t="n" s="7" r="B4">
        <v>-349595</v>
      </c>
      <c t="n" s="7" r="C4">
        <v>-364145</v>
      </c>
    </row>
    <row spans="1:3" r="5">
      <c t="s" s="3" r="A5">
        <v>122</v>
      </c>
    </row>
    <row spans="1:3" r="6">
      <c t="s" s="4" r="A6">
        <v>123</v>
      </c>
      <c t="n" s="6" r="B6">
        <v>2824</v>
      </c>
      <c t="n" s="6" r="C6">
        <v>7131</v>
      </c>
    </row>
    <row spans="1:3" r="7">
      <c t="s" s="4" r="A7">
        <v>124</v>
      </c>
      <c t="n" s="6" r="B7">
        <v>0</v>
      </c>
      <c t="n" s="6" r="C7">
        <v>101250</v>
      </c>
    </row>
    <row spans="1:3" r="8">
      <c t="s" s="4" r="A8">
        <v>125</v>
      </c>
      <c t="n" s="6" r="B8">
        <v>0</v>
      </c>
      <c t="n" s="6" r="C8">
        <v>-165220</v>
      </c>
    </row>
    <row spans="1:3" r="9">
      <c t="s" s="4" r="A9">
        <v>126</v>
      </c>
      <c t="n" s="6" r="B9">
        <v>0</v>
      </c>
      <c t="n" s="6" r="C9">
        <v>-557</v>
      </c>
    </row>
    <row spans="1:3" r="10">
      <c t="s" s="4" r="A10">
        <v>127</v>
      </c>
      <c t="n" s="6" r="B10">
        <v>10000</v>
      </c>
      <c t="n" s="6" r="C10">
        <v>116520</v>
      </c>
    </row>
    <row spans="1:3" r="11">
      <c t="s" s="4" r="A11">
        <v>128</v>
      </c>
      <c t="n" s="6" r="B11">
        <v>13440</v>
      </c>
      <c t="n" s="6" r="C11">
        <v>13440</v>
      </c>
    </row>
    <row spans="1:3" r="12">
      <c t="s" s="3" r="A12">
        <v>129</v>
      </c>
    </row>
    <row spans="1:3" r="13">
      <c t="s" s="4" r="A13">
        <v>130</v>
      </c>
      <c t="n" s="6" r="B13">
        <v>2346</v>
      </c>
      <c t="n" s="6" r="C13">
        <v>-4731</v>
      </c>
    </row>
    <row spans="1:3" r="14">
      <c t="s" s="4" r="A14">
        <v>131</v>
      </c>
      <c t="n" s="6" r="B14">
        <v>159345</v>
      </c>
      <c t="n" s="6" r="C14">
        <v>215244</v>
      </c>
    </row>
    <row spans="1:3" r="15">
      <c t="s" s="4" r="A15">
        <v>132</v>
      </c>
      <c t="n" s="6" r="B15">
        <v>-161640</v>
      </c>
      <c t="n" s="6" r="C15">
        <v>-81068</v>
      </c>
    </row>
    <row spans="1:3" r="16">
      <c t="s" s="3" r="A16">
        <v>133</v>
      </c>
    </row>
    <row spans="1:3" r="17">
      <c t="s" s="4" r="A17">
        <v>134</v>
      </c>
      <c t="n" s="6" r="B17">
        <v>0</v>
      </c>
      <c t="n" s="6" r="C17">
        <v>28561</v>
      </c>
    </row>
    <row spans="1:3" r="18">
      <c t="s" s="4" r="A18">
        <v>135</v>
      </c>
      <c t="n" s="6" r="B18">
        <v>0</v>
      </c>
      <c t="n" s="6" r="C18">
        <v>-6584</v>
      </c>
    </row>
    <row spans="1:3" r="19">
      <c t="s" s="4" r="A19">
        <v>136</v>
      </c>
      <c t="n" s="6" r="B19">
        <v>0</v>
      </c>
      <c t="n" s="6" r="C19">
        <v>21977</v>
      </c>
    </row>
    <row spans="1:3" r="20">
      <c t="s" s="3" r="A20">
        <v>137</v>
      </c>
    </row>
    <row spans="1:3" r="21">
      <c t="s" s="4" r="A21">
        <v>138</v>
      </c>
      <c t="n" s="6" r="B21">
        <v>0</v>
      </c>
      <c t="n" s="6" r="C21">
        <v>-12000</v>
      </c>
    </row>
    <row spans="1:3" r="22">
      <c t="s" s="4" r="A22">
        <v>139</v>
      </c>
      <c t="n" s="6" r="B22">
        <v>52500</v>
      </c>
      <c t="n" s="6" r="C22">
        <v>162340</v>
      </c>
    </row>
    <row spans="1:3" r="23">
      <c t="s" s="4" r="A23">
        <v>140</v>
      </c>
      <c t="n" s="6" r="B23">
        <v>-49460</v>
      </c>
      <c t="n" s="6" r="C23">
        <v>-192060</v>
      </c>
    </row>
    <row spans="1:3" r="24">
      <c t="s" s="4" r="A24">
        <v>141</v>
      </c>
      <c t="n" s="6" r="B24">
        <v>159120</v>
      </c>
      <c t="n" s="6" r="C24">
        <v>101980</v>
      </c>
    </row>
    <row spans="1:3" r="25">
      <c t="s" s="4" r="A25">
        <v>142</v>
      </c>
      <c t="n" s="6" r="B25">
        <v>162160</v>
      </c>
      <c t="n" s="6" r="C25">
        <v>60260</v>
      </c>
    </row>
    <row spans="1:3" r="26">
      <c t="s" s="4" r="A26">
        <v>143</v>
      </c>
      <c t="n" s="6" r="B26">
        <v>520</v>
      </c>
      <c t="n" s="6" r="C26">
        <v>1169</v>
      </c>
    </row>
    <row spans="1:3" r="27">
      <c t="s" s="4" r="A27">
        <v>144</v>
      </c>
      <c t="n" s="6" r="B27">
        <v>1169</v>
      </c>
      <c t="n" s="6" r="C27">
        <v>0</v>
      </c>
    </row>
    <row spans="1:3" r="28">
      <c t="s" s="4" r="A28">
        <v>145</v>
      </c>
      <c t="n" s="6" r="B28">
        <v>1689</v>
      </c>
      <c t="n" s="6" r="C28">
        <v>1169</v>
      </c>
    </row>
    <row spans="1:3" r="29">
      <c t="s" s="3" r="A29">
        <v>146</v>
      </c>
    </row>
    <row spans="1:3" r="30">
      <c t="s" s="4" r="A30">
        <v>147</v>
      </c>
      <c t="n" s="6" r="B30">
        <v>0</v>
      </c>
      <c t="n" s="6" r="C30">
        <v>0</v>
      </c>
    </row>
    <row spans="1:3" r="31">
      <c t="s" s="4" r="A31">
        <v>148</v>
      </c>
      <c t="n" s="6" r="B31">
        <v>0</v>
      </c>
      <c t="n" s="6" r="C31">
        <v>0</v>
      </c>
    </row>
    <row spans="1:3" r="32">
      <c t="s" s="3" r="A32">
        <v>149</v>
      </c>
    </row>
    <row spans="1:3" r="33">
      <c t="s" s="4" r="A33">
        <v>150</v>
      </c>
      <c t="n" s="6" r="B33">
        <v>0</v>
      </c>
      <c t="n" s="6" r="C33">
        <v>82063</v>
      </c>
    </row>
    <row spans="1:3" r="34">
      <c t="s" s="4" r="A34">
        <v>151</v>
      </c>
      <c t="n" s="6" r="B34">
        <v>0</v>
      </c>
      <c t="n" s="6" r="C34">
        <v>3108133</v>
      </c>
    </row>
    <row spans="1:3" r="35">
      <c t="s" s="4" r="A35">
        <v>152</v>
      </c>
      <c t="n" s="6" r="B35">
        <v>0</v>
      </c>
      <c t="n" s="6" r="C35">
        <v>17205</v>
      </c>
    </row>
    <row spans="1:3" r="36">
      <c t="s" s="4" r="A36">
        <v>40</v>
      </c>
      <c t="n" s="6" r="B36">
        <v>0</v>
      </c>
      <c t="n" s="6" r="C36">
        <v>101250</v>
      </c>
    </row>
    <row spans="1:3" r="37">
      <c t="s" s="4" r="A37">
        <v>113</v>
      </c>
      <c t="n" s="6" r="B37">
        <v>23371</v>
      </c>
      <c t="n" s="6" r="C37">
        <v>28029</v>
      </c>
    </row>
    <row spans="1:3" r="38">
      <c t="s" s="4" r="A38">
        <v>153</v>
      </c>
      <c t="n" s="7" r="B38">
        <v>10000</v>
      </c>
      <c t="n" s="7" r="C3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NATURE OF OPERATIONS</vt:lpstr>
      <vt:lpstr>2. SIGNIFICANT ACCOUNTING POLIC</vt:lpstr>
      <vt:lpstr>3. RELATED PARTY TRANSACTIONS</vt:lpstr>
      <vt:lpstr>4. FIXED ASSETS</vt:lpstr>
      <vt:lpstr>5. NOTES PAYABLE</vt:lpstr>
      <vt:lpstr>6. INCOME TAXES</vt:lpstr>
      <vt:lpstr>7. STOCKHOLDERS' DEFICIT</vt:lpstr>
      <vt:lpstr>8. COMMITMENTS AND CONTINGENCIE</vt:lpstr>
      <vt:lpstr>9. MATERIAL AGREEMENTS</vt:lpstr>
      <vt:lpstr>10. NOTE RECEIVABLE</vt:lpstr>
      <vt:lpstr>11. ASSET PURCHASES AND OIL &amp; G</vt:lpstr>
      <vt:lpstr>12. MARKETABLE SECURITIES - AVA</vt:lpstr>
      <vt:lpstr>13. ASSET RETIREMENT OBLIGATION</vt:lpstr>
      <vt:lpstr>14. SUBSEQUENT EVENTS</vt:lpstr>
      <vt:lpstr>2. SIGNIFICANT ACCOUNTING POL21</vt:lpstr>
      <vt:lpstr>2. SIGNIFICANT ACCOUNTING POL22</vt:lpstr>
      <vt:lpstr>4. FIXED ASSETS (Tables)</vt:lpstr>
      <vt:lpstr>5. NOTES PAYABLE AND CONVERTIBL</vt:lpstr>
      <vt:lpstr>6. INCOME TAXES (Tables)</vt:lpstr>
      <vt:lpstr>10. NOTE RECEIVABLE (Tables)</vt:lpstr>
      <vt:lpstr>11. ASSET PURCHASES AND OIL &amp;27</vt:lpstr>
      <vt:lpstr>13. ASSET RETIREMENT OBLIGATI28</vt:lpstr>
      <vt:lpstr>2. SIGNIFICANT ACCOUNTING POL29</vt:lpstr>
      <vt:lpstr>2. SIGNIFICANT ACCOUNTING POL30</vt:lpstr>
      <vt:lpstr>2. SIGNIFICANT ACCOUNTING POL31</vt:lpstr>
      <vt:lpstr>2. SIGNIFICANT ACCOUNTING POL32</vt:lpstr>
      <vt:lpstr>3. RELATED PARTY TRANSACTIONS (</vt:lpstr>
      <vt:lpstr>4. FIXED ASSETS (Details)</vt:lpstr>
      <vt:lpstr>6. INCOME TAXES (Details)</vt:lpstr>
      <vt:lpstr>6. INCOME TAXES (Details 1)</vt:lpstr>
      <vt:lpstr>10. NOTE RECEIVABLE (Details)</vt:lpstr>
      <vt:lpstr>11. ASSET PURCHASES AND OIL &amp;38</vt:lpstr>
      <vt:lpstr>13. ASSET RETIREMENT OBLIGAT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0:50:22Z</dcterms:created>
  <dcterms:modified xmlns:dcterms="http://purl.org/dc/terms/" xmlns:xsi="http://www.w3.org/2001/XMLSchema-instance" xsi:type="dcterms:W3CDTF">2016-04-28T10:50:22Z</dcterms:modified>
  <dc:title xmlns:dc="http://purl.org/dc/elements/1.1/">Untitled</dc:title>
  <dc:description xmlns:dc="http://purl.org/dc/elements/1.1/"/>
  <dc:subject xmlns:dc="http://purl.org/dc/elements/1.1/"/>
  <cp:keywords/>
  <cp:category/>
</cp:coreProperties>
</file>